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Statements of Cash Flows" sheetId="7" state="visible" r:id="rId7"/>
    <sheet xmlns:r="http://schemas.openxmlformats.org/officeDocument/2006/relationships" name="Statements of Cash Flows _Paren"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Concentrations" sheetId="11" state="visible" r:id="rId11"/>
    <sheet xmlns:r="http://schemas.openxmlformats.org/officeDocument/2006/relationships" name="Capitalized Software" sheetId="12" state="visible" r:id="rId12"/>
    <sheet xmlns:r="http://schemas.openxmlformats.org/officeDocument/2006/relationships" name="Convertible Notes Payable" sheetId="13" state="visible" r:id="rId13"/>
    <sheet xmlns:r="http://schemas.openxmlformats.org/officeDocument/2006/relationships" name="Loans Payable"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The Company (Tables)" sheetId="20" state="visible" r:id="rId20"/>
    <sheet xmlns:r="http://schemas.openxmlformats.org/officeDocument/2006/relationships" name="Summary of Significant Accoun21" sheetId="21" state="visible" r:id="rId21"/>
    <sheet xmlns:r="http://schemas.openxmlformats.org/officeDocument/2006/relationships" name="Concentrations (Tables)" sheetId="22" state="visible" r:id="rId22"/>
    <sheet xmlns:r="http://schemas.openxmlformats.org/officeDocument/2006/relationships" name="Capitalized Software (Tables)" sheetId="23" state="visible" r:id="rId23"/>
    <sheet xmlns:r="http://schemas.openxmlformats.org/officeDocument/2006/relationships" name="Stockholders' Equity (Tables)" sheetId="24" state="visible" r:id="rId24"/>
    <sheet xmlns:r="http://schemas.openxmlformats.org/officeDocument/2006/relationships" name="Segment Reporting (Tables)" sheetId="25" state="visible" r:id="rId25"/>
    <sheet xmlns:r="http://schemas.openxmlformats.org/officeDocument/2006/relationships" name="The Company (Details)" sheetId="26" state="visible" r:id="rId26"/>
    <sheet xmlns:r="http://schemas.openxmlformats.org/officeDocument/2006/relationships" name="The Company (Details 1)" sheetId="27" state="visible" r:id="rId27"/>
    <sheet xmlns:r="http://schemas.openxmlformats.org/officeDocument/2006/relationships" name="The Company (Details Textual)"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oncentrations (Details)" sheetId="35" state="visible" r:id="rId35"/>
    <sheet xmlns:r="http://schemas.openxmlformats.org/officeDocument/2006/relationships" name="Concentrations (Details Textual" sheetId="36" state="visible" r:id="rId36"/>
    <sheet xmlns:r="http://schemas.openxmlformats.org/officeDocument/2006/relationships" name="Capitalized Software (Details)" sheetId="37" state="visible" r:id="rId37"/>
    <sheet xmlns:r="http://schemas.openxmlformats.org/officeDocument/2006/relationships" name="Capitalized Software (Details T" sheetId="38" state="visible" r:id="rId38"/>
    <sheet xmlns:r="http://schemas.openxmlformats.org/officeDocument/2006/relationships" name="Convertible Notes Payable (Deta" sheetId="39" state="visible" r:id="rId39"/>
    <sheet xmlns:r="http://schemas.openxmlformats.org/officeDocument/2006/relationships" name="Loans Payable (Details Textual)" sheetId="40" state="visible" r:id="rId40"/>
    <sheet xmlns:r="http://schemas.openxmlformats.org/officeDocument/2006/relationships" name="Commitments (Details Textual)"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T" sheetId="45" state="visible" r:id="rId45"/>
    <sheet xmlns:r="http://schemas.openxmlformats.org/officeDocument/2006/relationships" name="Segment Reporting (Details)" sheetId="46" state="visible" r:id="rId46"/>
    <sheet xmlns:r="http://schemas.openxmlformats.org/officeDocument/2006/relationships" name="Subsequent Events (Details Text" sheetId="47" state="visible" r:id="rId47"/>
  </sheets>
  <definedNames/>
  <calcPr calcId="124519" fullCalcOnLoad="1"/>
</workbook>
</file>

<file path=xl/sharedStrings.xml><?xml version="1.0" encoding="utf-8"?>
<sst xmlns="http://schemas.openxmlformats.org/spreadsheetml/2006/main" uniqueCount="516">
  <si>
    <t>Document And Entity Information - shares</t>
  </si>
  <si>
    <t>6 Months Ended</t>
  </si>
  <si>
    <t>Jun. 30, 2018</t>
  </si>
  <si>
    <t>Aug. 09,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DropCar, Inc.</t>
  </si>
  <si>
    <t>Entity Central Index Key</t>
  </si>
  <si>
    <t>Current Fiscal Year End Date</t>
  </si>
  <si>
    <t>--12-31</t>
  </si>
  <si>
    <t>Entity Filer Category</t>
  </si>
  <si>
    <t>Smaller Reporting Company</t>
  </si>
  <si>
    <t>Trading Symbol</t>
  </si>
  <si>
    <t>DCAR</t>
  </si>
  <si>
    <t>Entity Common Stock, Shares Outstanding</t>
  </si>
  <si>
    <t>Consolidated Balance Sheets - USD ($)</t>
  </si>
  <si>
    <t>Dec. 31, 2017</t>
  </si>
  <si>
    <t>CURRENT ASSETS:</t>
  </si>
  <si>
    <t>Cash</t>
  </si>
  <si>
    <t>Accounts receivable, net</t>
  </si>
  <si>
    <t>Contract assets</t>
  </si>
  <si>
    <t>Prepaid expenses and other current assets</t>
  </si>
  <si>
    <t>Total current assets</t>
  </si>
  <si>
    <t>Property and equipment, net</t>
  </si>
  <si>
    <t>Capitalized software costs, net</t>
  </si>
  <si>
    <t>Intangible assets, net</t>
  </si>
  <si>
    <t>Goodwill</t>
  </si>
  <si>
    <t>[1]</t>
  </si>
  <si>
    <t>Other assets</t>
  </si>
  <si>
    <t>TOTAL ASSETS</t>
  </si>
  <si>
    <t>CURRENT LIABILITIES:</t>
  </si>
  <si>
    <t>Accounts payable and accrued expenses</t>
  </si>
  <si>
    <t>Deferred income</t>
  </si>
  <si>
    <t>Accrued interest</t>
  </si>
  <si>
    <t>Current portion of loans payable</t>
  </si>
  <si>
    <t>Contract liabilities</t>
  </si>
  <si>
    <t>Total current liabilities</t>
  </si>
  <si>
    <t>Loans payable, net of current portion</t>
  </si>
  <si>
    <t>Convertible note payable, net of debt discount</t>
  </si>
  <si>
    <t>TOTAL LIABILITIES</t>
  </si>
  <si>
    <t>COMMITMENTS AND CONTINGENCIES</t>
  </si>
  <si>
    <t xml:space="preserve"> </t>
  </si>
  <si>
    <t>STOCKHOLDERS' EQUITY (DEFICIT):</t>
  </si>
  <si>
    <t>Common stock, $0.0001 par value; 25,000,000 shares authorized, 8,151,748 and 2,245,711 issued and outstanding, respectively</t>
  </si>
  <si>
    <t>Additional paid in capital</t>
  </si>
  <si>
    <t>Accumulated deficit</t>
  </si>
  <si>
    <t>TOTAL STOCKHOLDERS' EQUITY (DEFICIT)</t>
  </si>
  <si>
    <t>TOTAL LIABILITIES AND STOCKHOLDERS' EQUITY (DEFICIT)</t>
  </si>
  <si>
    <t>Series Seed Preferred Stock [Member]</t>
  </si>
  <si>
    <t>Preferred stock</t>
  </si>
  <si>
    <t>Series A Preferred Stock [Member]</t>
  </si>
  <si>
    <t>Convertible Series H [Member]</t>
  </si>
  <si>
    <t>Convertible Series H-1 [Member]</t>
  </si>
  <si>
    <t>Convertible Series H-2 [Member]</t>
  </si>
  <si>
    <t>Convertible Series H-3 [Member]</t>
  </si>
  <si>
    <t>Convertible Series H-4 [Member]</t>
  </si>
  <si>
    <t>The useful lives related to the acquired customer relationships and trade name are expected to be approximately 10 years.</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 of Operations - USD ($)</t>
  </si>
  <si>
    <t>3 Months Ended</t>
  </si>
  <si>
    <t>Jun. 30, 2017</t>
  </si>
  <si>
    <t>NET REVENUES</t>
  </si>
  <si>
    <t>COST OF REVENUES</t>
  </si>
  <si>
    <t>GROSS PROFIT (LOSS)</t>
  </si>
  <si>
    <t>OPERATING EXPENSES</t>
  </si>
  <si>
    <t>Selling, general and administrative expenses</t>
  </si>
  <si>
    <t>Depreciation and amortization</t>
  </si>
  <si>
    <t>TOTAL OPERATING EXPENSES</t>
  </si>
  <si>
    <t>OPERATING LOSS</t>
  </si>
  <si>
    <t>Interest income (expense), net</t>
  </si>
  <si>
    <t>NET LOSS</t>
  </si>
  <si>
    <t>Deemed dividend on exchange of warrants</t>
  </si>
  <si>
    <t>NET LOSS ATTRIBUTABLE TO COMMON STOCKHOLDERS</t>
  </si>
  <si>
    <t>NET LOSS PER COMMON SHARE, BASIC AND DILUTED</t>
  </si>
  <si>
    <t>WEIGHTED AVERAGE NUMBER OF COMMON SHARES OUTSTANDING, BASIC AND DILUTED</t>
  </si>
  <si>
    <t>Consolidated Statement of Changes in Stockholders' Equity (Deficit) - 6 months ended Jun. 30, 2018 - USD ($)</t>
  </si>
  <si>
    <t>Total</t>
  </si>
  <si>
    <t>Series H Preferred Stock [Member]</t>
  </si>
  <si>
    <t>Series H-3 Preferred Stock [Member]</t>
  </si>
  <si>
    <t>Series H-4 Preferred Stock [Member]</t>
  </si>
  <si>
    <t>Common Stock [Member]</t>
  </si>
  <si>
    <t>Additional Paid-in Capital [Member]</t>
  </si>
  <si>
    <t>Accumulated Deficit [Member]</t>
  </si>
  <si>
    <t>Balance at Dec. 31, 2017</t>
  </si>
  <si>
    <t>Balance (in shares) at Dec. 31, 2017</t>
  </si>
  <si>
    <t>Issuance of common stock for cash</t>
  </si>
  <si>
    <t>Issuance of common stock for cash (in shares)</t>
  </si>
  <si>
    <t>Conversion of debt into common stock</t>
  </si>
  <si>
    <t>Conversion of debt into common stock (in shares)</t>
  </si>
  <si>
    <t>Conversion of accrued interest into common stock</t>
  </si>
  <si>
    <t>Conversion of accrued interest into common stock (in shares)</t>
  </si>
  <si>
    <t>Exchange of shares in connection with Merger</t>
  </si>
  <si>
    <t>Exchange of shares in connection with Merger (in shares)</t>
  </si>
  <si>
    <t>Conversion of outstanding Preferred Stock in connection with Merger</t>
  </si>
  <si>
    <t>Conversion of outstanding Preferred Stock in connection with Merger (in shares)</t>
  </si>
  <si>
    <t>Issuance of Series H preferred stock in connection with merger</t>
  </si>
  <si>
    <t>Issuance of Series H preferred stock in connection with merger (in shares)</t>
  </si>
  <si>
    <t>Issuance of Series H-3 preferred stock in connection with merger</t>
  </si>
  <si>
    <t>Issuance of Series H-3 preferred stock in connection with merger (in shares)</t>
  </si>
  <si>
    <t>Issuance of Series H-4 preferred stock and warrants in private placement, net of costs of $101,661</t>
  </si>
  <si>
    <t>Issuance of Series H-4 preferred stock and warrants in private placement, net of costs of $101,661 (in shares)</t>
  </si>
  <si>
    <t>Stock based compensation for options issued to employees</t>
  </si>
  <si>
    <t>Stock based compensation for restricted stock units issued to employees</t>
  </si>
  <si>
    <t>Stock based compensation for common stock issued to service provider</t>
  </si>
  <si>
    <t>Stock based compensation for common stock issued to service provider (in shares)</t>
  </si>
  <si>
    <t>Deemed dividend on exchange of merger warrants to Series I warrants and common stock</t>
  </si>
  <si>
    <t>Deemed dividend on exchange of merger warrants to Series I warrants and common stock (in shares)</t>
  </si>
  <si>
    <t>Net Loss</t>
  </si>
  <si>
    <t>Balance at Jun. 30, 2018</t>
  </si>
  <si>
    <t>Balance (in shares) at Jun. 30, 2018</t>
  </si>
  <si>
    <t>Consolidated Statement of Changes in Stockholders' Equity (Deficit) [Parenthetical] - USD ($)</t>
  </si>
  <si>
    <t>Statement of Stockholders' Equity [Abstract]</t>
  </si>
  <si>
    <t>Payments of Stock Issuance Costs</t>
  </si>
  <si>
    <t>Statements of Cash Flows - USD ($)</t>
  </si>
  <si>
    <t>CASH FLOWS FROM OPERATING ACTIVITIES:</t>
  </si>
  <si>
    <t>Net loss</t>
  </si>
  <si>
    <t>Adjustments to reconcile net loss to net cash used in operating activities:</t>
  </si>
  <si>
    <t>Amortization of debt discount</t>
  </si>
  <si>
    <t>Stock based compensation</t>
  </si>
  <si>
    <t>Non-cash interest expense</t>
  </si>
  <si>
    <t>Changes in operating assets and liabilities:</t>
  </si>
  <si>
    <t>Accounts receivable</t>
  </si>
  <si>
    <t>NET CASH USED IN OPERATING ACTIVITIES</t>
  </si>
  <si>
    <t>CASH FLOWS FROM INVESTING ACTIVITIES:</t>
  </si>
  <si>
    <t>Purchase of fixed assets</t>
  </si>
  <si>
    <t>Capitalization of software costs</t>
  </si>
  <si>
    <t>Cash received upon acquisition</t>
  </si>
  <si>
    <t>NET CASH PROVIDED BY (USED IN) INVESTING ACTIVITIES</t>
  </si>
  <si>
    <t>CASH FLOWS FROM FINANCING ACTIVITIES:</t>
  </si>
  <si>
    <t>Repayment under loan payable obligations</t>
  </si>
  <si>
    <t>Proceeds from the sale of common stock</t>
  </si>
  <si>
    <t>Proceeds from the sale of Series H-4 preferred stock and warrants</t>
  </si>
  <si>
    <t>Financing costs from the sale of Series H-4 preferred stock and warrants</t>
  </si>
  <si>
    <t>Proceeds from issuance of Series A Preferred Stock and subscription receivable</t>
  </si>
  <si>
    <t>Proceeds from  issuance of convertible notes and warrants</t>
  </si>
  <si>
    <t>Offering costs - Convertible Notes</t>
  </si>
  <si>
    <t>NET CASH PROVIDED BY FINANCING ACTIVITIES</t>
  </si>
  <si>
    <t>Net increase in cash</t>
  </si>
  <si>
    <t>Cash, beginning of period</t>
  </si>
  <si>
    <t>Cash, end of period</t>
  </si>
  <si>
    <t>NON-CASH FINANCING ACTIVITIES:</t>
  </si>
  <si>
    <t>Fair value of stock warrants issued with convertible notes</t>
  </si>
  <si>
    <t>Fair value of common stock sold to founders</t>
  </si>
  <si>
    <t>Stock issued to WPCS Shareholder in the merger net of cash received of $4,947,023</t>
  </si>
  <si>
    <t>Series H-4 offering cost paid in H-4 shares and warrants</t>
  </si>
  <si>
    <t>Stock issued for convertible note payable</t>
  </si>
  <si>
    <t>Stock issued for accrued interest on convertible note payable</t>
  </si>
  <si>
    <t>Statements of Cash Flows [Parenthetical] - USD ($)</t>
  </si>
  <si>
    <t>Cash Acquired from Acquisition</t>
  </si>
  <si>
    <t>The Company</t>
  </si>
  <si>
    <t>Organization, Consolidation and Presentation of Financial Statements [Abstract]</t>
  </si>
  <si>
    <t xml:space="preserve"> 1. The Company Reverse Merger and Exchange Ratio On January 30, 2018, DC Acquisition Corporation (“Merger Sub”), a wholly-owned subsidiary of WPCS International Incorporated (“WPCS”), completed its merger with and into DropCar, Inc. (“Private DropCar”), with Private DropCar surviving as a wholly owned subsidiary of WPCS. This transaction is referred to as the “Reverse Merger.” The Reverse Merger was effected pursuant to an Agreement and Plan of Merger and Reorganization (the “Merger Agreement”), dated September 6, 2017, by and among WPCS, Private DropCar and Merger Sub. As a result of the Reverse Merger, each outstanding share of Private DropCar share capital (including shares of Private DropCar share capital issued upon the conversion of outstanding convertible debt) automatically converted into the right to receive approximately 0.3273 shares of WPCS’s common stock, par value $0.0001 per share (the “Exchange Ratio”). Following the closing of the Reverse Merger, holders of WPCS’s common stock immediately prior to the Reverse Merger owned approximately 22.9% on a fully diluted basis, and holders of Private DropCar common stock immediately prior to the Reverse Merger owned approximately 77.1% on a fully diluted basis, of WPCS’s common stock. The Reverse Merger has been accounted for as a reverse acquisition under the acquisition method of accounting where Private DropCar is considered the accounting acquirer and WPCS is the acquired company for financial reporting purposes. Private DropCar was determined to be the accounting acquirer based on the terms of the Merger Agreement and other factors, such as relative voting rights and the composition of the combined company’s board of directors and senior management, which was deemed to have control. The pre-acquisition financial statements of Private DropCar became the historical financial statements of WPCS following the Reverse Merger. The historical financial statements, outstanding shares and all other historical share information have been adjusted by multiplying the respective share amount by the Exchange Ratio as if the Exchange Ratio had been in effect for all periods presented. Immediately following the Reverse Merger, the combined company changed its name from WPCS International Incorporation to DropCar, Inc. The combined company following the Reverse Merger may be referred to herein as “the combined company,” “DropCar,” or the “Company.” The Company’s shares of common stock listed on The Nasdaq Capital Market, previously trading through the close of business on January 30, 2018 under the ticker symbol “WPCS,” commenced trading on The Nasdaq Capital Market, on a post-Reverse Stock Split adjusted basis, under the ticker symbol “DCAR” on January 31, 2018. Acquisition Accounting The fair value of WPCS assets acquired and liabilities assumed was based upon management’s estimates assisted by an independent third-party valuation firm. The assumptions are subject to change within the measurement period up to one year from date of acquisition. Critical estimates in valuing certain intangible assets include, but are not limited to, future expected cash flows from customer relationships and the trade name, present value and discount rates. Management’s estimates of fair value are based upon assumptions believed to be reasonable, but which are inherently uncertain and unpredictable and, as a result, actual results may differ from estimates. The purchase price allocation of $9.8 million was as follows: Fair value of equity consideration, 4,685,164 common shares $ 9,792,000 Liability assumed: notes payable 158,000 Total purchase price consideration $ 9,950,000 Tangible assets Net working capital (1) $ 6,664,000 Deferred revenue (2,300,000 ) Fixed assets &amp; equipment 376,000 Intangible assets (2) Customer contracts 1,200,000 Trade name 600,000 Goodwill 3,410,000 Total allocation of purchase price consideration $ 9,950,000 (1) Net working capital consists of cash of $4,947,000; accounts receivable and contract assets of $3,934,000; other assets of $318,000; and accrued liabilities of $2,535,000. (2) The useful lives related to the acquired customer relationships and trade name are expected to be approximately 10 years. The following summarized unaudited consolidated pro forma information shows the results of operations of the Company had the reverse acquisition occurred on January 1, 2018 and 2017, respectively: Pro Forma (Unaudited) six months ended ‎ June 30, 2018 2017 Total revenues $ 12,744,690 $ 5,051,200 Net loss $ (8,554,010 ) $ (2,625,583 ) Net loss per common share, basic and diluted $ (1.22 ) $ (1.54 ) The summarized unaudited consolidated pro forma results are not necessarily indicative of results which would have occurred if the acquisition had been in effect for the periods presented. Further, the summarized unaudited consolidated pro forma results are not intended to be a projection of future results. Unaudited Interim Consolidated Financial Information The accompanying consolidated balance sheets as of June 30, 2018, the consolidated statements of operations for the three and six months ended June 30, 2018 and 2017, the of cash flows for the six months ended June 30, 2018 and 2017, and the consolidated statement of stockholders’ equity (deficit) for the six months ended June 30, 2018 are unaudited. These financial statements should be read in conjunction with the DropCar, Inc’s. 2017 financial statements included in the Company’s Form 8-K/A filed on April 2, 2018. The unaudited interim consolidated financial statements have been prepared on the same basis as the audited annual financial statements and, in the opinion of management, The Company has two reportable operating segments: DropCar Operating Company, Inc. (“DropCar Operating”) and WPCS International Suisun City, Inc. and related subsidiaries (“WPCS”). DropCar Operating DropCar Operating is a provider of automotive vehicle support, fleet logistics, and concierge services for both consumers and the automotive industry. Its cloud-based Enterprise Vehicle Assistance and Logistics (“VAL”) platform and mobile application (“app”) assists consumers and automotive-related companies to reduce the costs, hassles and inefficiencies of owning a car, or fleet of cars, in urban centers. As further discussed in Note 10 “Subsequent Events”, in July 2018, DropCar Operating launched its Mobility Cloud platform which provides automotive-related businesses with a 100% self-serve SaaS version of its VAL platform to manage their own operations and drivers, as well as customer relationship management (“CRM”) tools that enable their clients to schedule and track their vehicles for service pickup and delivery. DropCar Operating’s Mobility Cloud also provides access to private APIs (application programming interface) which automotive-businesses can use to integrate DropCar Operating’s logistics and field support directly into their own applications and processes natively, to create more seamless client experiences. On the enterprise side, OEMs, dealers, and other service providers in the automotive space are increasingly being challenged with consumers who have limited time to bring in their vehicles for maintenance and service, making it difficult to retain valuable post-sale service contracts or scheduled consumer maintenance and service appointments. Additionally, many of the vehicle support centers for automotive providers (i.e., dealerships, including body work and diagnostic shops) have moved out of urban areas thus making it more challenging for OEMs and dealers in urban areas to provide convenient and efficient service for their consumer and business clientele. Similarly, shared mobility providers and other fleet managers, such as rental car companies, face a similar urban mobility challenge: getting cars to and from service bays, rebalancing vehicle availability to meet demand and getting vehicles from dealer lots to fleet locations. While DropCar Operating’s business-to-business (“B2B”) and business-to-consumer (“B2C”) services generate revenue and help meet the unmet demand for vehicle support services, DropCar Operating is also building-out a platform and customer base that it believes positions it well for developments in the automotive space when vehicle ownership becomes more subscription based with transportation services and concierge options well-suited to match a customer’s immediate needs. To date, the Company operates primarily in the New York metropolitan area. In May 2018, we expanded operations with our B2B business in San Francisco and in June 2018 we expanded operations with our B2B business in Washington DC, both new market expansions are with a major original equipment manufacturer (“OEM”) customer. WPCS WPCS provides low voltage communication infrastructure services. WPCS specializes in the installation and service of low voltage communications, voice and data networks, security systems, audio-visual solutions, and distributed antenna systems and provide experienced project management and deliver complex projects to key vertical markets that include healthcare, education, transportation, energy and utilities, oil and gas, manufacturing, commercial real estate, financial, and government, etc.</t>
  </si>
  <si>
    <t>Summary of Significant Accounting Policies</t>
  </si>
  <si>
    <t>Accounting Policies [Abstract]</t>
  </si>
  <si>
    <t xml:space="preserve"> 2. Summary of Significant Accounting Policies Liquidity and Basis of Presentation The Company has a limited operating history and the sales and income potential of its business and market are unproven. As of June 30, 2018, the Company has an accumulated deficit of $17.3 million and has experienced net losses each year since its inception. The Company anticipates that it will continue to incur net losses into the foreseeable future and will need to raise additional capital to continue. The Company’s cash is not sufficient to fund its operations into the first quarter of 2019. These factors raise substantial doubt about the Company’s ability to continue as a going concern for the twelve months following the date of the filing of this Form 10-Q. Management’s plan includes raising funds from outside investors and, as further discussed in Note 10 “Subsequent Events”, through the potential sale of the assets of the Company’s subsidiary, WPCS International Suisan City, Inc. However, there is no assurance that outside funding will be available to the Company, outside funding will be obtained on favorable terms or will provide the Company with sufficient capital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The accompanying unaudited consolidated financial statements should be read in conjunction with the audited financial statements and notes thereto included in the Company’s Form 8-K/A filed with the SEC on April 2, 2018. The accompanying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7 balance sheet information was derived from the audited financial statements as of that date. Use of Estimates The preparation of consolidated financial statements in conformity with generally accepted accounting principles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Principles of Consolidation The unaudited consolidated financial statements represent the consolidation of the accounts of the Company and its subsidiaries in conformity with GAAP. All intercompany accounts and transactions have been eliminated in consolidation. Segment Reporting In accordance with Accounting Standard Codification (“ASC”) 280 “Segment Reporting” (“ASC 280”), the Company has two operating segments, DropCar Operating and WPCS. The Company reviews the operating results of the two different segments in order to allocate resources and assess performance for the Company as a whole. Revenue Recognition 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8 using modified retrospective basis and the cumulative effect was immaterial to the financial statements.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the judgment and actions of third parties. DropCar Operating contracts are generally designed to provide cash fees to us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The Company has constrained revenue for expected price concessions during the period ending June 30, 2018. DropCar Operating We are a provider of automotive vehicle support, fleet logistics, and concierge services for both consumers and the automotive industry. Our cloud-based Enterprise Vehicle Assistance and Logistics (“VAL”) platform and mobile application (“app”) assists consumers and automotive-related companies reduce the costs, hassles and inefficiencies of owning a car, or fleet of cars, in urban centers. As further discussed in Note 10 “Subsequent Events”, we launched our Mobility Cloud platform which provides automotive-related businesses with a 100% self-serve SaaS version of its VAL platform to manage our own operations and drivers, as well as customer relationship management (“CRM”) tools that enable their clients to schedule and track their vehicles for service pickup and delivery. Our Mobility Cloud also provides access to private APIs (application programming interface) which automotive-businesses can use to integrate our logistics and field support directly into their own applications and processes natively, to create more seamless client experiences. On the enterprise side, OEMs, dealers, and other service providers in the automotive space are increasingly being challenged with consumers who have limited time to bring in their vehicles for maintenance and service, making it difficult to retain valuable post-sale service contracts or scheduled consumer maintenance and service appointments. Additionally, many of the vehicle support centers for automotive providers (i.e., dealerships, including body work and diagnostic shops) have moved out of urban areas thus making it more challenging for OEMs and dealers in urban areas to provide convenient and efficient service for their consumer and business clientele. Similarly, shared mobility providers and other fleet managers, such as rental car companies, face a similar urban mobility challenge: getting cars to and from service bays, rebalancing vehicle availability to meet demand and getting vehicles from dealer lots to fleet locations. While our business-to-business (“B2B”) and business-to-consumer (“B2C”) services generate revenue and help meet the unmet demand for vehicle support services, we are also building-out a platform and customer base that positions us well for developments in the automotive space where vehicle ownership becomes more subscription based with transportation services and concierge options well-suited to match a customer’s immediate needs. For example, certain car manufacturers are testing new services in which customers pay the manufacturer a flat fee per month to drive a number of different models for any length of time. The Company operates primarily in the New York metropolitan area. In May 2018, the Company started operations in its B2B business in San Francisco and in May 2018 in June 2018 in Washington DC with a major original equipment manufacturer (“OEM”) customer. Monthly Subscriptions During the second quarter DropCar Operating offered a selection of subscriptions and on-demand services which include parking, valet, and access to other services. The contract terms are on a month-to-month subscription contract with fixed monthly or contract term fees. These subscription services include a fixed number of round trip deliveries of the customer’s vehicle to a designated location. The Company allocates the purchase price among the performance obligations which results in deferring revenue until the service is utilized or the service period has expired. On Demand Valet and Parking Services During the second quarter, DropCar Operating offered its customers on demand services through its mobile application. The customer was billed at an hourly rate upon completion of the services. Revenue was recognized when the Company had satisfied all performance obligations which is upon completion of the service. DropCar 360 Services During the second quarter, DropCar Operating offered an additional service to its customers by offering to take the vehicle for inspection, maintenance, car washes or to fill up with gas. The customers were charged a fee in addition to the cost of the third-party services provided. Revenue was recognized when the Company had satisfied all performance obligations which is upon completion of the service. On Demand Business-To-Business DropCar Operating also has contracts with car dealerships and others in the automotive industry in moving their fleet of cars. Revenue is recognized at the point in time all performance obligations are satisfied which is when the Company provide the delivery service of the vehicles. WPCS WPCS generates its revenue by offering low voltage communications infrastructure contracting services. WPCS recognizes revenue and profit from long term contracts when it satisfies a performance obligation by transferring control of promised goods or service to a customer. Revenue is recognized over time by measuring progress toward complete satisfaction of the performance obligation. WPCS uses an input method which recognizes revenue over time based on WPCS’s labor and materials costs expended for a period as a percentage of total labor and materials costs expected to satisfy the performance obligation of delivering the overall infrastructure project. Input method is used because management believes it is the best available method that measures revenue on the basis of the company’s inputs toward satisfaction of the performance obligation. Inputs costs include direct materials, direct labor, third party subcontractor services and those indirect costs related to contract performance. WPCS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The length of WPCS’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 Contract assets represents revenue recognized in excess of amounts billed. Contract liabilities represents billings in excess of revenue recognized. WPCS also recognizes revenue from short-term contracts at a point in time when the services have been provided to the customer. For maintenance contracts, revenue is recognized ratably over the service period. Disaggregated Revenues The following table presents our revenues from contracts with customers disaggregated by revenue source. Three Months Ended June 30, Six Months Ended June 30, 2018 2017 2018 2017 DropCar Operating Subscription Services $ 1,282,961 $ 671,202 $ 2,639,555 $ 1,171,888 DropCar Operating Services On-Demand 591,035 218,093 926,517 355,965 DropCar Operating Revenue (1) 1,873,996 889,295 3,566,072 1,527,853 WPCS Revenue 4,466,371 - 7,648,849 - Total Revenues (2) $ 6,340,367 $ 889,295 $ 11,214,921 $ 1,527,853 (1) Represents revenues recognized by type of services. (2) All revenues are generated in the United States. WPCS Net Contract Liabilities As of June 30, 2018, and January 31, 2018 (date of acquisition), WPCS net contract liabilities consisted of the following: June 30, 2018 January 31, 2018 Contract Assets $ 690,150 $ 243,764 Contract Liabilities, current (1,528,525 ) (2,533,501 ) Purchase price adjustment on date of acquisition for contract liabilities 239,064 239,064 Contract Liabilities, non-current — — Contract liabilities, net $ (599,311 ) $ (2,050,673 ) The approximately $1.5 million decrease in net contract liabilities for the six months ended June 30, 2018 is attributable to the decrease in the net contract liability balances of WPCS’s uncompleted long and short-term contracts due to completion or substantial completion of various projects which were previously billed in advance. In WPCS’s contracts, amounts are billed as work progresses in accordance with agreed-upon contractual terms which are either at periodic intervals or upon satisfaction of contractual obligation. These progressive billings sometimes occur subsequent to recognition of revenue resulting in contract assets. However, some progressive billings occur before recognition of revenue which results into contract liabilities. These liabilities are liquidated when revenues are recognized by satisfying the performance obligations. There was no impairment of any contract assets recognized during the period. WPCS Backlog The following table summarizes changed in the WPCS backlog during the six months ended June 30, 2018: Six Months Ended June 30, 2018 2017 Backlog — beginning of period $ 13,262,563 $ - New awards 11,432,670 - Adjustments and cancellations, net (1) 1,579,037 - Work performed (7,645,711 ) - Backlog — end of period $ 18,628,559 $ - The net adjustments and cancellation for the period are primarily due to change orders and other project scope adjustments. WPCS Remaining Unsatisfied Performance Obligations WPCS’s remaining or unsatisfied performance obligation at June 30, 2018 was $18.6 million. Remaining or unsatisfied performance obligation are comprised of original contract amounts and change orders for which WPCS has obtained written confirmations. These remaining unsatisfied performance obligation increases with awards of new contracts and decreases as WPCS performs work and recognize revenue on existing contracts. The table below includes an estimate as to when WPCS anticipates recognizing revenue from these unsatisfied performance obligations. Within one year Greater than one year Remaining performance obligations: Unsatisfied Performance Obligation 15,910,202 2,718,357 Total remaining performance obligation $ 15,910,202 $ 2,718,357 Employee Stock-Based Compensation The Company recognizes all employee share-based compensation as a cost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based vesting grants, expense is recognized over the requisite service period based on the number of options or shares expected to ultimately vest. Forfeitures are estimated at the date of grant and revised when actual or expected forfeiture activity differs materially from original estimates. The Company has one equity incentive plan, the 2014 Equity Incentive Plan (the “Plan”). As of June 30, 2018, there were 30,764 shares reserved for future issuance under the Plan. Intangible Assets Intangible assets consist of purchased customer contracts and the WPCS tradename that were acquired in the Reverse Merger. Intangible assets with definite lives are amortized on a straight-line basis over their estimated useful lives and are reviewed for impairment when indications of impairment are present or when events occur indicating a potential impairment. Goodwill Goodwill represents the excess of purchase price over fair value of net assets acquired in the Reverse Merger and is not amortized. Goodwill is subject to impairment testing at least annually or when a triggering event occurs that could indicate a potential impairment. In accordance with ASC 350, the Company assesses goodwill for impairment at the reporting unit level. A reporting unit is an operating segment or one level below the operating segment. The Company has determined that it has two operating segments as its reporting units, DropCar Operating and WPCS. All of the goodwill is recorded at the WPCS reporting unit. Property and Equipment The Company accounts for property and equipment at cost less accumulated depreciation. The Company computes depreciation using the straight-line method over the estimated useful lives of the assets. The Company generally depreciates property and equipment over a period of three to seven years. Depreciation for property and equipment commences once they are ready for its intended use. Impairment of Long-Lived Assets Long-lived assets are primarily comprised of intangible assets, property and equipment, and capitalized software costs.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periods ending June 30, 2018 and 2017.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18, and December 31, 2017,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June 30, 2018 and, therefore, considers its accounting for the tax effects of the Tax Act on its deferred tax assets and liabilities to be complete as of June 30, 2018. 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Financial instruments with carrying values approximating fair value include cash, accounts receivable, accounts payable and accrued expenses, deferred income, accrued interest and loans payable, due to their short-term nature. Earnings/Loss Per Share Basic earnings per share is computed by dividing net loss attribut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As of June 30, 2018 2017 Common stock equivalents: Common stock options 1,212,349 - Series A, H-1, H-3, H-4, I and Merger common stock purchase warrants 3,511,840 - Series H, H-3, and H-4 Convertible Preferred Stock 2,739,225 - Restricted shares (unvested) 1,467,858 - Convertible notes - 379,842 Series seed preferred stock - 275,691 Series A preferred stock - 611,944 Totals 8,931,272 1,267,477 Adoption of New Accounting Standards In May 2014, the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on a prospective basis and report the cumulative effect as of the date of adoption. The Company adopted the new standard on January 1, 2018 using prospective basis and the cumulative effect was immaterial to the financial statements. The new standard also requires enhanced disclosures about the nature, amount, timing and uncertainty of revenue and cash flows arising from customer contract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The adoption of this standard on January 1, 2018 did not have a material effect on the Company’s financial statements. In January 2017, the FASB issued ASU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and did not have a material effect on the Company’s financial statements. Recently Issued Accounting Standard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No. 2016-02, amended and codified as Topic 84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ither a prospective approved or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is guidance on its consolidated financial statements and related disclosures; however, based on the Company's current operating leases, it is expected to have a material impact on the Company's consolidated balance sheet by increasing assets and liabilitie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currently anticipates that the adoption of ASU 2017-04 will not have a material impact on its consolidated financial statements. In June 2018, the FASB issued ASU 2018-07, Compensation – 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2020, although early adoption is permitted. The Company is currently evaluating the effect the adoption of this ASU will have on its consolidated financial statements.</t>
  </si>
  <si>
    <t>Concentrations</t>
  </si>
  <si>
    <t>Risks and Uncertainties [Abstract]</t>
  </si>
  <si>
    <t>3. Concentrations Accounts Receivable The concentration of WPCS accounts receivable are as follows: As of June 30, 2018 December 31, 2017 Customer A 29 % - Customer B 16 % - Customer C 11 % - Revenue Recognition The concentration of WPCS revenue recognition are as follows: For the three For the six 2018 2017 2018 2017 Customer A 12 % - 16 % - Customer B 10 % - 11 % - Customer C 7 % - 10 % - For the six months ended June 30, 2018 and 2017, the DropCar Operating segment did not have any customers in excess of 10% of accounts receivable or revenue.</t>
  </si>
  <si>
    <t>Capitalized Software</t>
  </si>
  <si>
    <t>Goodwill and Intangible Assets Disclosure [Abstract]</t>
  </si>
  <si>
    <t>4. Capitalized Software Capitalized software consists of the following as of June 30, 2018 and December 31, 2017: June 30, 2018 December 31, 2017 Software $ 1,112,526 $ 904,383 Accumulated amortization (474,375 ) (314,799 ) Total $ 638,151 $ 589,584 Amortization expense for the three months ended June 30, 2018 and 2017, was $81,392 and $45,487, respectively. Amortization expense for the six months ended June 30, 2018 and 2017 was $159,576 and $90,827, respectively.</t>
  </si>
  <si>
    <t>Convertible Notes Payable</t>
  </si>
  <si>
    <t>Debt Disclosure [Abstract]</t>
  </si>
  <si>
    <t>5. Convertible Notes Payable During the year ended December 31, 2017, the Company issued convertible notes totaling $4,840,000 and warrants to acquire 878,146 shares of common stock at an exercise price of $9.84 per share in connection with the convertible notes (the “Notes”). The Notes all had a maturity date of one year from the date of issuance, and accrued interest at a rate of 6% per annum, compounded annually. The Notes were convertible at $5.90 per share and, including accrued interest, were converted into 847,819 shares of common stock in connection with the Reverse Merger. At June 30, 2018 and December 31, 2017, the aggregate carrying value of the Notes was $0 and $3,506,502, respectively.</t>
  </si>
  <si>
    <t>Loans Payable</t>
  </si>
  <si>
    <t>6. Loans Payable Loans payable relate to vehicles. These loans mature at various times from 2018 through 2022. The stated interest rate on the loans range from 0% to 5%. As of June 30, 2018, and 2017 the carrying value of loans payable was $135,793 and $0 respectively. Estimated future payments over the next five years are $54,174 in 2018, $40,288 in 2019, $27,151 in 2020, $11,023 in 2021 and $3,157 in 2022 respectively.</t>
  </si>
  <si>
    <t>Commitments</t>
  </si>
  <si>
    <t>Commitments and Contingencies Disclosure [Abstract]</t>
  </si>
  <si>
    <t>7. Commitments Lease Agreements The Company has short term leases for office space in New York City that expire on August 31, 2018. The Company leases its office facilities in California for WPCS pursuant to a noncancelable operating lease expiring in February 2021. For the three months ended June 30, 2018 and 2017, rent expense for the Company’s facilities was $66,000 and $9,000, respectively. For the six months ended June 30, 2018 and 2017, rent expense for the Company’s facilities was $109,000 and $18,000, respectively. Litigation The Company’s DropCar Operating segment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In February 2018, DropCar was served an Amended Summons and Complaint in the Supreme Court of the City of New York, Bronx county originally served solely on an individual, a former DropCar customer, for injuries sustained by plaintiffs alleging such injuries were caused by either the customer, a DropCar valet operating the customer’s vehicle or an unknown driver operating customer’s vehicle. DropCar to date has cooperated with the NYC Police Department and no charges have been brought against any employee of DropCar. DropCar has referred the matter to its insurance carrier. On February 9, 2016, a DropCar employee was transporting a customer’s vehicle when the vehicle caught fire. On November 22, 2016, an Other As of December 31, 2017, the Company had accrued approximately $96,000 for the potential settlement of multiple employment disputes. During the six months ended June 30, 2018, approximately $44,000 of this amount was settled upon payment. An additional $30,000 was expensed and accrued for potential settlements during the three months ended June 30, 2018. As of June 30, 2018, approximately $82,000 remains accrued for the potential settlement of employment disputes.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If the DOL determines that monies are owed, the DOL will seek a backpay order, which management believes will not, either individually or in the aggregate, have a material adverse effect on DropCar’s business, consolidated financial position, results of operations or cash flows.</t>
  </si>
  <si>
    <t>Stockholders' Equity</t>
  </si>
  <si>
    <t>Stockholders' Equity Note [Abstract]</t>
  </si>
  <si>
    <t>8. Stockholders’ Equity Common Stock On January 18, 2018, the Company sold 60,340 shares of common stock for proceeds of $300,000. On January 30, 2018, the Company converted $3,682,502, notes payable, into 820,710 shares of common stock just prior to the Reverse Merger. During the period ended June 30, 2018, the Company converted $159,584 of accrued interest related to the convertible notes into 27,109 shares of common stock. During the period ended June 30, 2018, the Company granted 20,000 shares of common stock to a service provider and recorded $31,800 as general and administrative expense in the Company’s consolidated statements of operations. Preferred Stock Series Seed On January 30, 2018, the Company converted 275,691 shares of Series Seed Preferred Stock into common stock in connection with the Reverse Merger. Series A On January 30, 2018, the Company converted 611,944 shares of Series A Preferred Stock into common stock in connection with the Reverse Merger. Series H Convertible On January 30, 2018, in accordance with the Merger the Company issued 8 shares of Series H Convertible Preferred Stock. Series H-1 and H-2 Convertible The Company has designated 9,458 Series H-1 Preferred Stock and designated 3,500 Series H-2 Preferred Stock, none of which are outstanding. Series H-3 Convertible On January 30, 2018, in accordance with the Merger the Company issued 2,189 shares of Series H-3 Convertible Preferred Stock. Series H-4 Convertible On March 8, 2018, the Company entered into a Securities Purchase Agreement (the “Securities Purchase Agreement”) with investors pursuant to which the Company issued to the Investors an aggregate of 25,472 shares of the Company’s newly designated Series H-4 Convertible Preferred Stock, par value $0.0001 per share (the “Series H-4 Shares”) convertible into 2,547,200 shares of common stock of the Company, and warrants to purchase 2,547,200 shares of common stock of the Company, with an exercise price of $2.60 per share, subject to adjustments (the “Warrants”). The purchase price per Series H-4 Share and warrant was $235.50, equal to (i) the closing price of the Common Stock on the Nasdaq Capital Market on March 7, 2018, plus $0.125 multiplied by (ii) 100. The aggregate purchase price for the Series H-4 Shares and Warrants was approximately $6.0 million. Subject to certain ownership limitations, the Warrants are immediately exercisable from the issuance date and are exercisable for a period of five years from the issuance date. On March 8, 2018, the Company filed the Certificate of Designations, Preferences and Rights of the Series H-4 Convertible Preferred Stock (the “Certificate of Designation”) with the Secretary of State of the State of Delaware, establishing and designating the rights, powers and preferences of the Series H-4 Convertible Preferred Stock (the “Series H-4 Stock”). The Company designated up to 30,000 shares of Series H-4 Stock and each share has a stated value of $235.50 (the “Stated Value”). Each share of Series H-4 Stock is convertible at any time at the option of the holder thereof, into a number of shares of Common Stock determined by dividing the Stated Value by the initial conversion price of $2.355 per share, subject to a 9.99% blocker provision. The Series H-4 Stock has the same dividend rights as the Common Stock, and no voting rights except as provided for in the Certificate of Designation or as otherwise required by law. In the event of any liquidation or dissolution of the Company, the Series H-4 Stock ranks senior to the Common Stock in the distribution of assets, to the extent legally available for distribution Stock Based Compensation Service Based Restricted Stock Units On February 28, 2018, the Company issued 1,467,858 restricted stock units (“RSUs”) to two members of management. The RSUs vest on the one-year anniversary from the grant date. The RSUs were valued using the fair market value of the Company’s closing stock price on the date of grant totaling $3,243,966 which is being amortized over the vesting period. At June 30, 2018, unamortized stock compensation for the RSUs was $2,159,630, which will be recognized over the next 8 months. Service Based Warrants On March 8, 2018, in connection with the financing discussed above, the Company issued 1,371 Series H-4 Shares and 137,100 common stock Warrants to a service provider. The Company valued these Warrants using the Black-Scholes option pricing model with the following inputs: exercise price of $2.60; fair market value of underlying stock of $2.20; expected term of 5 years; risk free rate of 2.63%; volatility of 120.63%; and dividend yield of 0%. For the six months ended June 30, 2018, the Company recorded the fair market value of the Series H-4 Shares and warrants as an increase and decrease to additional paid in capital in the amount of $568,648 as these services were provided in connection with the sale of the Series H-4 shares. Employee and Non-employee Stock Options The following table summarizes stock option activity during the six months ended June 30, 2018: Shares ‎ Underlying ‎ Options Weighted ‎ Average ‎ Exercise Price Weighted ‎ average ‎ Remaining ‎ Contractual Life ‎ (years) Aggregate ‎ Intrinsic ‎ Value Outstanding at December 31, 2017 - $ - - - Acquired in Reverse Merger 802,268 5.44 4.40 - Granted 410,081 2.04 9.76 - Outstanding at June 30, 2018 1,212,349 $ 4.29 8.49 - At June 30, 2018, unamortized stock compensation for stock options was $618,137, with a weighted-average recognition period of 2 years. Share Based Compensation Stock based compensation for RSUs and options issued to employees and non-employees was recorded as part of selling, general, and administrative expense for the three months ended June 30, 2018 and 2017 in the amount of $876,114 and $0, respectively. Stock based compensation for RSUs and options issued to employees and non-employees was recorded as part of selling, general, and administrative expense for the six months ended June 30, 2018 and 2017 in the amount of $1,200,652 and $418,692, respectively. On May 14, 2018, the Company approved of annual option grants to the Chairman of the Board and to each non-executive member of the Board. The Chairman shall receive an annual option grant to purchase shares of common stock equal to the intrinsic value of $30,000 and each non-executive member of the Board (other than the Chairman) shall receive an annual option grant to purchase shares of common stock equal to an intrinsic value of $20,000, each such grant to vest in equal quarterly installments over a one-year period. The option grants are subject to stockholder approval of an amendment to the Plan increasing the number of shares available for grant thereunder and will not be granted if the Company’s stockholders do not approve such an increase. The Company will fair value and record these board grants upon stockholder approval of an amendment to the Plan. Stock option pricing model The fair value of the stock options granted during the three months ended June 30, 2018, was estimated at the date of grant using the Black-Scholes options pricing model with the following assumptions: Fair value of common stock $1.82-$2.21 Expected volatility 118.10% - 118.83% Dividend yield $0 Risk-free interest 2.87% - 3.00% Expected life (years) 5.33 Warrants On April 19, 2018, the Company entered into separate Warrant Exchange Agreements (the “Exchange Agreements”) with the holders (the “Merger Warrant Holders”) of existing warrants issued in the Reverse Merger (the “Merger Warrants”) to purchase shares of Common Stock, pursuant to which, on the closing date, the Merger Warrant Holders exchanged each Merger Warrant for 1/3rd of a share of Common Stock and ½ of a warrant to purchase a share of Common Stock (collectively, the “Series I Warrants”). The Series I Warrants have an exercise price of $2.30 per share. In connection with the Exchange Agreements, the Company issued an aggregate of (i) 292,714 new shares of common stock and (ii) Series I Warrants to purchase an aggregate of 439,070 shares of common stock. The Company valued the (a) stock and warrants issued in the amount of $972,368, (b) the warrants retired in the amount of $655,507, and (c) recorded the difference as deemed dividend in the amount of $316,861. The warrants were valued using the Black-Scholes option-pricing model on the date of the exchange using the following assumptions: (a) fair value of common stock $1.72, (b) expected volatility of 103% and 110%, (c) dividend yield of $0, (d) risk-free interest rate of 2.76% and 2.94%, (e) expected life of 3 years and 4.13 years. A summary of the Company’s warrants to purchase common stock activity is as follows: Number of Warrants Weighted Average ‎ Exercise Price Outstanding, December 31, 2017 878,146 $ 9.84 Acquired, H-1 warrants 304,466 4.84 Acquired, H-3 warrants 84,004 5.52 Granted, H-4 warrants (1) 2,684,300 2.60 Granted, I warrants 439,070 2.30 Retired, Merger Warrants (878,146 ) 9.84 Outstanding, June 30, 2018 3,511,840 $ 2.83 (1) The warrants expire through the years 2020-2024.</t>
  </si>
  <si>
    <t>Segment Reporting</t>
  </si>
  <si>
    <t>Segment Reporting [Abstract]</t>
  </si>
  <si>
    <t xml:space="preserve">9. Segment Reporting 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ompany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wo operating segments: DropCar, Inc. which delivers it VAL platform and mobile application; and WPCS which specializes in the installation and service of low voltage communications. The accounting policies of each of the segments are the same as those described in the Summary of Significant Accounting Policies. The Company evaluates performance based on revenue, gross profit contribution and assets employed. Corporate level operating costs are allocated to each segment in which they are incurred. These costs include corporate costs such as legal, audit, tax and other professional fees including those related to being a public company. As of and For the Six Months Ended June 30, 2018 2017 DropCar Operating Net Sales $ 3,566,072 $ 1,527,853 Gross Profit (Loss) (1,258,490 ) 84,732 Net (Loss) (7,814,634 ) (2,185,505 ) Assets 900,233 1,490,389 WPCS Net Sales 7,648,849 - Gross Profit 1,721,170 - Net Income 460,943 - Assets 13,975,295 - Consolidated Net Sales $ 11,214,921 $ 1,527,853 Gross Profit 462,680 84,732 Net (Loss) (7,353,691 ) (2,185,505 ) Assets 14,875,528 1,490,389 </t>
  </si>
  <si>
    <t>Subsequent Events</t>
  </si>
  <si>
    <t>Subsequent Events [Abstract]</t>
  </si>
  <si>
    <t xml:space="preserve">10. Subsequent Events Consumer Services Product Offering Change In July 2018, DropCar Operating began assessing demand for a Self-Park Spaces monthly parking plan whereby consumers could designate specific garages for their vehicles to be stored at a base monthly rate, with 24/7 access for picking up and returning their vehicle directly, and the option to pay a la carte on a per hour basis for a driver to perform functions such as picking up and returning the vehicle to the client’s front door. This model aligns more directly with how the Company has structured the enterprise B2B side of its business, where every interaction with a vehicle on behalf of its drivers generates net new revenue. DropCar Operating has decided that the Self-Park Spaces plan combined with its on-demand valet service will be the only plans that it will offer consumers from September 1, 2018 onwards. Subscriber plans prior to this date will continue to receive service on a prorated basis. Additionally, the Company is scaling back its 360 Services for the Consumer portion of the market. As a result of this shift, in August 2018, the Company has begun to significantly streamline its field teams, operations and back office support tied to its pre-September 1, 2018 consumer subscription plans. Consulting Agreement, Related Party On July 11, 2018, the Company entered into a consulting agreement (the “Consulting Agreement”) with Ascentaur, LLC (“Ascentaur”). Sebastian Giordano is the Chief Executive Officer of Ascentaur, LLC. Mr. Giordano has served on the board of directors of the Company since February 2013 and served as the Company’s Interim Chief Executive Officer from August 2013 through April 2016 and as the Company’s Chief Executive Officer from April 2016 through January 2018. Pursuant to the terms of the Consulting Agreement, Ascentaur has agreed to provide advisory services with respect to the strategic development and growth of the Company, including advising the Company on market strategy and overall Company strategy, advising the Company on the sale of the Company’s WPCS International business segment, providing assistance to the Company in identifying and recruiting prospective employees, customers, business partners, investors and advisors that offer desirable administrative, financing, investment, technical, marketing and/or strategic expertise, and performing such other services pertaining to the Company’s business as the Company and Ascentaur may from time to time mutually agree. As consideration for its services under the Consulting Agreement, Ascentaur shall be entitled to receive (i) a fee of $10,000 per month for a period of nine months from the effective date of the Consulting Agreement, (ii) a lump sum fee of $90,000 upon the closing of the sale of the Company’s WPCS International business segment and (iii) reimbursement for reasonable and customary business expenses incurred in connection with Ascentaur’s performance under the Consulting Agreement. The term of the Consulting Agreement commenced on July 11, 2018 and will continue until April 9, 2019 or until terminated in accordance with the terms of the Consulting Agreement. Change in Bylaws Effective July 26, 2018, the Board of Directors (the “Board”) of the “Company amended and restated the Company’s Amended and Restated Bylaws (the “Bylaws”) by amending Section 4.06. As amended, Section 4.06 provides that the Chairman of the Board need not be an officer of the Company. Binding Term Sheet for Sale of WPCS Business On August 9, 2018 the Company entered into a binding term sheet with the management of WPCS International Suisun City, Inc. for the sale of select assets and liabilities of the Company’s WPCS business for $3.5 million. It is anticipated that the transaction will close in the 4 th </t>
  </si>
  <si>
    <t>Summary of Significant Accounting Policies (Policies)</t>
  </si>
  <si>
    <t>Liquidity and Basis of Presentation</t>
  </si>
  <si>
    <t xml:space="preserve">Liquidity and Basis of Presentation The Company has a limited operating history and the sales and income potential of its business and market are unproven. As of June 30, 2018, the Company has an accumulated deficit of $17.3 million and has experienced net losses each year since its inception. The Company anticipates that it will continue to incur net losses into the foreseeable future and will need to raise additional capital to continue. The Company’s cash is not sufficient to fund its operations into the first quarter of 2019. These factors raise substantial doubt about the Company’s ability to continue as a going concern for the twelve months following the date of the filing of this Form 10-Q. Management’s plan includes raising funds from outside investors and, as further discussed in Note 10 “Subsequent Events”, through the potential sale of the assets of the Company’s subsidiary, WPCS International Suisan City, Inc. However, there is no assurance that outside funding will be available to the Company, outside funding will be obtained on favorable terms or will provide the Company with sufficient capital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The accompanying unaudited consolidated financial statements should be read in conjunction with the audited financial statements and notes thereto included in the Company’s Form 8-K/A filed with the SEC on April 2, 2018. The accompanying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7 balance sheet information was derived from the audited financial statements as of that date. </t>
  </si>
  <si>
    <t>Use Of Estimates</t>
  </si>
  <si>
    <t>Use of Estimates The preparation of consolidated financial statements in conformity with generally accepted accounting principles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t>
  </si>
  <si>
    <t>Principles of Consolidation</t>
  </si>
  <si>
    <t>Principles of Consolidation The unaudited consolidated financial statements represent the consolidation of the accounts of the Company and its subsidiaries in conformity with GAAP. All intercompany accounts and transactions have been eliminated in consolidation.</t>
  </si>
  <si>
    <t>Segment Reporting In accordance with Accounting Standard Codification (“ASC”) 280 “Segment Reporting” (“ASC 280”), the Company has two operating segments, DropCar Operating and WPCS. The Company reviews the operating results of the two different segments in order to allocate resources and assess performance for the Company as a whole.</t>
  </si>
  <si>
    <t>Revenue Recognition</t>
  </si>
  <si>
    <t xml:space="preserve">Revenue Recognition 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8 using modified retrospective basis and the cumulative effect was immaterial to the financial statements.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the judgment and actions of third parties. DropCar Operating contracts are generally designed to provide cash fees to us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The Company has constrained revenue for expected price concessions during the period ending June 30, 2018. DropCar Operating We are a provider of automotive vehicle support, fleet logistics, and concierge services for both consumers and the automotive industry. Our cloud-based Enterprise Vehicle Assistance and Logistics (“VAL”) platform and mobile application (“app”) assists consumers and automotive-related companies reduce the costs, hassles and inefficiencies of owning a car, or fleet of cars, in urban centers. As further discussed in Note 10 “Subsequent Events”, we launched our Mobility Cloud platform which provides automotive-related businesses with a 100% self-serve SaaS version of its VAL platform to manage our own operations and drivers, as well as customer relationship management (“CRM”) tools that enable their clients to schedule and track their vehicles for service pickup and delivery. Our Mobility Cloud also provides access to private APIs (application programming interface) which automotive-businesses can use to integrate our logistics and field support directly into their own applications and processes natively, to create more seamless client experiences. On the enterprise side, OEMs, dealers, and other service providers in the automotive space are increasingly being challenged with consumers who have limited time to bring in their vehicles for maintenance and service, making it difficult to retain valuable post-sale service contracts or scheduled consumer maintenance and service appointments. Additionally, many of the vehicle support centers for automotive providers (i.e., dealerships, including body work and diagnostic shops) have moved out of urban areas thus making it more challenging for OEMs and dealers in urban areas to provide convenient and efficient service for their consumer and business clientele. Similarly, shared mobility providers and other fleet managers, such as rental car companies, face a similar urban mobility challenge: getting cars to and from service bays, rebalancing vehicle availability to meet demand and getting vehicles from dealer lots to fleet locations. While our business-to-business (“B2B”) and business-to-consumer (“B2C”) services generate revenue and help meet the unmet demand for vehicle support services, we are also building-out a platform and customer base that positions us well for developments in the automotive space where vehicle ownership becomes more subscription based with transportation services and concierge options well-suited to match a customer’s immediate needs. For example, certain car manufacturers are testing new services in which customers pay the manufacturer a flat fee per month to drive a number of different models for any length of time. The Company operates primarily in the New York metropolitan area. In May 2018, the Company started operations in its B2B business in San Francisco and in May 2018 in June 2018 in Washington DC with a major original equipment manufacturer (“OEM”) customer. Monthly Subscriptions During the second quarter DropCar Operating offered a selection of subscriptions and on-demand services which include parking, valet, and access to other services. The contract terms are on a month-to-month subscription contract with fixed monthly or contract term fees. These subscription services include a fixed number of round trip deliveries of the customer’s vehicle to a designated location. The Company allocates the purchase price among the performance obligations which results in deferring revenue until the service is utilized or the service period has expired. On Demand Valet and Parking Services During the second quarter, DropCar Operating offered its customers on demand services through its mobile application. The customer was billed at an hourly rate upon completion of the services. Revenue was recognized when the Company had satisfied all performance obligations which is upon completion of the service. DropCar 360 Services During the second quarter, DropCar Operating offered an additional service to its customers by offering to take the vehicle for inspection, maintenance, car washes or to fill up with gas. The customers were charged a fee in addition to the cost of the third-party services provided. Revenue was recognized when the Company had satisfied all performance obligations which is upon completion of the service. On Demand Business-To-Business DropCar Operating also has contracts with car dealerships and others in the automotive industry in moving their fleet of cars. Revenue is recognized at the point in time all performance obligations are satisfied which is when the Company provide the delivery service of the vehicles. WPCS WPCS generates its revenue by offering low voltage communications infrastructure contracting services. WPCS recognizes revenue and profit from long term contracts when it satisfies a performance obligation by transferring control of promised goods or service to a customer. Revenue is recognized over time by measuring progress toward complete satisfaction of the performance obligation. WPCS uses an input method which recognizes revenue over time based on WPCS’s labor and materials costs expended for a period as a percentage of total labor and materials costs expected to satisfy the performance obligation of delivering the overall infrastructure project. Input method is used because management believes it is the best available method that measures revenue on the basis of the company’s inputs toward satisfaction of the performance obligation. Inputs costs include direct materials, direct labor, third party subcontractor services and those indirect costs related to contract performance. WPCS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The length of WPCS’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 Contract assets represents revenue recognized in excess of amounts billed. Contract liabilities represents billings in excess of revenue recognized. WPCS also recognizes revenue from short-term contracts at a point in time when the services have been provided to the customer. For maintenance contracts, revenue is recognized ratably over the service period. Disaggregated Revenues The following table presents our revenues from contracts with customers disaggregated by revenue source. Three Months Ended June 30, Six Months Ended June 30, 2018 2017 2018 2017 DropCar Operating Subscription Services $ 1,282,961 $ 671,202 $ 2,639,555 $ 1,171,888 DropCar Operating Services On-Demand 591,035 218,093 926,517 355,965 DropCar Operating Revenue (1) 1,873,996 889,295 3,566,072 1,527,853 WPCS Revenue 4,466,371 - 7,648,849 - Total Revenues (2) $ 6,340,367 $ 889,295 $ 11,214,921 $ 1,527,853 (1) Represents revenues recognized by type of services. (2) All revenues are generated in the United States. WPCS Net Contract Liabilities As of June 30, 2018, and January 31, 2018 (date of acquisition), WPCS net contract liabilities consisted of the following: June 30, 2018 January 31, 2018 Contract Assets $ 690,150 $ 243,764 Contract Liabilities, current (1,528,525 ) (2,533,501 ) Purchase price adjustment on date of acquisition for contract liabilities 239,064 239,064 Contract Liabilities, non-current — — Contract liabilities, net $ (599,311 ) $ (2,050,673 ) The approximately $1.5 million decrease in net contract liabilities for the six months ended June 30, 2018 is attributable to the decrease in the net contract liability balances of WPCS’s uncompleted long and short-term contracts due to completion or substantial completion of various projects which were previously billed in advance. In WPCS’s contracts, amounts are billed as work progresses in accordance with agreed-upon contractual terms which are either at periodic intervals or upon satisfaction of contractual obligation. These progressive billings sometimes occur subsequent to recognition of revenue resulting in contract assets. However, some progressive billings occur before recognition of revenue which results into contract liabilities. These liabilities are liquidated when revenues are recognized by satisfying the performance obligations. There was no impairment of any contract assets recognized during the period. WPCS Backlog The following table summarizes changed in the WPCS backlog during the six months ended June 30, 2018: Six Months Ended June 30, 2018 2017 Backlog — beginning of period $ 13,262,563 $ - New awards 11,432,670 - Adjustments and cancellations, net (1) 1,579,037 - Work performed (7,645,711 ) - Backlog — end of period $ 18,628,559 $ - The net adjustments and cancellation for the period are primarily due to change orders and other project scope adjustments. WPCS Remaining Unsatisfied Performance Obligations WPCS’s remaining or unsatisfied performance obligation at June 30, 2018 was $18.6 million. Remaining or unsatisfied performance obligation are comprised of original contract amounts and change orders for which WPCS has obtained written confirmations. These remaining unsatisfied performance obligation increases with awards of new contracts and decreases as WPCS performs work and recognize revenue on existing contracts. The table below includes an estimate as to when WPCS anticipates recognizing revenue from these unsatisfied performance obligations. Within one year Greater than one year Remaining performance obligations: Unsatisfied Performance Obligation 15,910,202 2,718,357 Total remaining performance obligation $ 15,910,202 $ 2,718,357 </t>
  </si>
  <si>
    <t>Employee Stock-Based Compensation</t>
  </si>
  <si>
    <t>Employee Stock-Based Compensation The Company recognizes all employee share-based compensation as a cost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based vesting grants, expense is recognized over the requisite service period based on the number of options or shares expected to ultimately vest. Forfeitures are estimated at the date of grant and revised when actual or expected forfeiture activity differs materially from original estimates. The Company has one equity incentive plan, the 2014 Equity Incentive Plan (the “Plan”). As of June 30, 2018, there were 30,764 shares reserved for future issuance under the Plan.</t>
  </si>
  <si>
    <t>Intangible Assets</t>
  </si>
  <si>
    <t>Intangible Assets Intangible assets consist of purchased customer contracts and the WPCS tradename that were acquired in the Reverse Merger. Intangible assets with definite lives are amortized on a straight-line basis over their estimated useful lives and are reviewed for impairment when indications of impairment are present or when events occur indicating a potential impairment.</t>
  </si>
  <si>
    <t>Goodwill Goodwill represents the excess of purchase price over fair value of net assets acquired in the Reverse Merger and is not amortized. Goodwill is subject to impairment testing at least annually or when a triggering event occurs that could indicate a potential impairment. In accordance with ASC 350, the Company assesses goodwill for impairment at the reporting unit level. A reporting unit is an operating segment or one level below the operating segment. The Company has determined that it has two operating segments as its reporting units, DropCar Operating and WPCS. All of the goodwill is recorded at the WPCS reporting unit.</t>
  </si>
  <si>
    <t>Impairment of Long-Lived Assets</t>
  </si>
  <si>
    <t>Impairment of Long-Lived Assets Long-lived assets are primarily comprised of intangible assets, property and equipment, and capitalized software costs.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periods ending June 30, 2018 and 2017.</t>
  </si>
  <si>
    <t>Income Taxes</t>
  </si>
  <si>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18, and December 31, 2017,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June 30, 2018 and, therefore, considers its accounting for the tax effects of the Tax Act on its deferred tax assets and liabilities to be complete as of June 30, 2018.</t>
  </si>
  <si>
    <t>Fair Value Measurements</t>
  </si>
  <si>
    <t>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Financial instruments with carrying values approximating fair value include cash, accounts receivable, accounts payable and accrued expenses, deferred income, accrued interest and loans payable, due to their short-term nature.</t>
  </si>
  <si>
    <t>Earnings/Loss Per Share</t>
  </si>
  <si>
    <t xml:space="preserve">Earnings/Loss Per Share Basic earnings per share is computed by dividing net loss attribut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As of June 30, 2018 2017 Common stock equivalents: Common stock options 1,212,349 - Series A, H-1, H-3, H-4, I and Merger common stock purchase warrants 3,511,840 - Series H, H-3, and H-4 Convertible Preferred Stock 2,739,225 - Restricted shares (unvested) 1,467,858 - Convertible notes - 379,842 Series seed preferred stock - 275,691 Series A preferred stock - 611,944 Totals 8,931,272 1,267,477 </t>
  </si>
  <si>
    <t>Adoption of New Accounting Standards</t>
  </si>
  <si>
    <t>Adoption of New Accounting Standards In May 2014, the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on a prospective basis and report the cumulative effect as of the date of adoption. The Company adopted the new standard on January 1, 2018 using prospective basis and the cumulative effect was immaterial to the financial statements. The new standard also requires enhanced disclosures about the nature, amount, timing and uncertainty of revenue and cash flows arising from customer contract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The adoption of this standard on January 1, 2018 did not have a material effect on the Company’s financial statements. In January 2017, the FASB issued ASU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and did not have a material effect on the Company’s financial statements.</t>
  </si>
  <si>
    <t>Recently Issued Accounting Standards</t>
  </si>
  <si>
    <t>Recently Issued Accounting Standard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No. 2016-02, amended and codified as Topic 84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ither a prospective approved or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is guidance on its consolidated financial statements and related disclosures; however, based on the Company's current operating leases, it is expected to have a material impact on the Company's consolidated balance sheet by increasing assets and liabilitie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currently anticipates that the adoption of ASU 2017-04 will not have a material impact on its consolidated financial statements. In June 2018, the FASB issued ASU 2018-07, Compensation – 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2020, although early adoption is permitted. The Company is currently evaluating the effect the adoption of this ASU will have on its consolidated financial statements.</t>
  </si>
  <si>
    <t>The Company (Tables)</t>
  </si>
  <si>
    <t>Schedule of Recognized Identified Assets Acquired and Liabilities Assumed</t>
  </si>
  <si>
    <t>The purchase price allocation of $9.8 million was as follows: Fair value of equity consideration, 4,685,164 common shares $ 9,792,000 Liability assumed: notes payable 158,000 Total purchase price consideration $ 9,950,000 Tangible assets Net working capital (1) $ 6,664,000 Deferred revenue (2,300,000 ) Fixed assets &amp; equipment 376,000 Intangible assets (2) Customer contracts 1,200,000 Trade name 600,000 Goodwill 3,410,000 Total allocation of purchase price consideration $ 9,950,000 (1) Net working capital consists of cash of $4,947,000; accounts receivable and contract assets of $3,934,000; other assets of $318,000; and accrued liabilities of $2,535,000. (2) The useful lives related to the acquired customer relationships and trade name are expected to be approximately 10 years.</t>
  </si>
  <si>
    <t>Schedule of Business Acquisition, Pro Forma Information</t>
  </si>
  <si>
    <t xml:space="preserve">The following summarized unaudited consolidated pro forma information shows the results of operations of the Company had the reverse acquisition occurred on January 1, 2018 and 2017, respectively: Pro Forma (Unaudited) six months ended ‎ June 30, 2018 2017 Total revenues $ 12,744,690 $ 5,051,200 Net loss $ (8,554,010 ) $ (2,625,583 ) Net loss per common share, basic and diluted $ (1.22 ) $ (1.54 ) </t>
  </si>
  <si>
    <t>Summary of Significant Accounting Policies (Tables)</t>
  </si>
  <si>
    <t>Disaggregation of Revenue</t>
  </si>
  <si>
    <t>The following table presents our revenues from contracts with customers disaggregated by revenue source. Three Months Ended June 30, Six Months Ended June 30, 2018 2017 2018 2017 DropCar Operating Subscription Services $ 1,282,961 $ 671,202 $ 2,639,555 $ 1,171,888 DropCar Operating Services On-Demand 591,035 218,093 926,517 355,965 DropCar Operating Revenue (1) 1,873,996 889,295 3,566,072 1,527,853 WPCS Revenue 4,466,371 - 7,648,849 - Total Revenues (2) $ 6,340,367 $ 889,295 $ 11,214,921 $ 1,527,853 (1) Represents revenues recognized by type of services. (2) All revenues are generated in the United States.</t>
  </si>
  <si>
    <t>Contract with Customer, Asset and Liability</t>
  </si>
  <si>
    <t>As of June 30, 2018, and January 31, 2018 (date of acquisition), WPCS net contract liabilities consisted of the following: June 30, 2018 January 31, 2018 Contract Assets $ 690,150 $ 243,764 Contract Liabilities, current (1,528,525 ) (2,533,501 ) Purchase price adjustment on date of acquisition for contract liabilities 239,064 239,064 Contract Liabilities, non-current — — Contract liabilities, net $ (599,311 ) $ (2,050,673 )</t>
  </si>
  <si>
    <t>Contract With Customer Changed in Backlog Table Text Block</t>
  </si>
  <si>
    <t xml:space="preserve">The following table summarizes changed in the WPCS backlog during the six months ended June 30, 2018: Six Months Ended June 30, 2018 2017 Backlog — beginning of period $ 13,262,563 $ - New awards 11,432,670 - Adjustments and cancellations, net (1) 1,579,037 - Work performed (7,645,711 ) - Backlog — end of period $ 18,628,559 $ - </t>
  </si>
  <si>
    <t>Revenue, Remaining Performance Obligation, Expected Timing of Satisfaction</t>
  </si>
  <si>
    <t xml:space="preserve">The table below includes an estimate as to when WPCS anticipates recognizing revenue from these unsatisfied performance obligations. Within one year Greater than one year Remaining performance obligations: Unsatisfied Performance Obligation 15,910,202 2,718,357 Total remaining performance obligation $ 15,910,202 $ 2,718,357 </t>
  </si>
  <si>
    <t>Schedule of Antidilutive Securities Excluded from Computation of Earnings Per Share</t>
  </si>
  <si>
    <t xml:space="preserve">The following securities were excluded from weighted average diluted common shares outstanding because their inclusion would have been antidilutive. As of June 30, 2018 2017 Common stock equivalents: Common stock options 1,212,349 - Series A, H-1, H-3, H-4, I and Merger common stock purchase warrants 3,511,840 - Series H, H-3, and H-4 Convertible Preferred Stock 2,739,225 - Restricted shares (unvested) 1,467,858 - Convertible notes - 379,842 Series seed preferred stock - 275,691 Series A preferred stock - 611,944 Totals 8,931,272 1,267,477 </t>
  </si>
  <si>
    <t>Concentrations (Tables)</t>
  </si>
  <si>
    <t>Accounts Receivable [Member]</t>
  </si>
  <si>
    <t>Concentration Risk [Line Items]</t>
  </si>
  <si>
    <t>Schedules of Concentration of Risk, by Risk Factor</t>
  </si>
  <si>
    <t xml:space="preserve">The concentration of WPCS accounts receivable are as follows: As of June 30, 2018 December 31, 2017 Customer A 29 % - Customer B 16 % - Customer C 11 % - </t>
  </si>
  <si>
    <t>Sales Revenue, Net [Member]</t>
  </si>
  <si>
    <t xml:space="preserve">The concentration of WPCS revenue recognition are as follows: For the three For the six 2018 2017 2018 2017 Customer A 12 % - 16 % - Customer B 10 % - 11 % - Customer C 7 % - 10 % - </t>
  </si>
  <si>
    <t>Capitalized Software (Tables)</t>
  </si>
  <si>
    <t>Schedule of Capitalized Computer Software, Net</t>
  </si>
  <si>
    <t xml:space="preserve">Capitalized software consists of the following as of June 30, 2018 and December 31, 2017: June 30, 2018 December 31, 2017 Software $ 1,112,526 $ 904,383 Accumulated amortization (474,375 ) (314,799 ) Total $ 638,151 $ 589,584 </t>
  </si>
  <si>
    <t>Stockholders' Equity (Tables)</t>
  </si>
  <si>
    <t>Schedule of Share-based Compensation, Stock Options, Activity</t>
  </si>
  <si>
    <t xml:space="preserve">The following table summarizes stock option activity during the six months ended June 30, 2018: Shares ‎ Underlying ‎ Options Weighted ‎ Average ‎ Exercise Price Weighted ‎ average ‎ Remaining ‎ Contractual Life ‎ (years) Aggregate ‎ Intrinsic ‎ Value Outstanding at December 31, 2017 - $ - - - Acquired in Reverse Merger 802,268 5.44 4.40 - Granted 410,081 2.04 9.76 - Outstanding at June 30, 2018 1,212,349 $ 4.29 8.49 - </t>
  </si>
  <si>
    <t>Schedule of Share-based Payment Award, Stock Options, Valuation Assumptions</t>
  </si>
  <si>
    <t>The fair value of the stock options granted during the three months ended June 30, 2018, was estimated at the date of grant using the Black-Scholes options pricing model with the following assumptions: Fair value of common stock $1.82-$2.21 Expected volatility 118.10% - 118.83% Dividend yield $0 Risk-free interest 2.87% - 3.00% Expected life (years) 5.33</t>
  </si>
  <si>
    <t>Schedule Of Common Stock Warrant Activity</t>
  </si>
  <si>
    <t xml:space="preserve">A summary of the Company’s warrants to purchase common stock activity is as follows: Number of Warrants Weighted Average ‎ Exercise Price Outstanding, December 31, 2017 878,146 $ 9.84 Acquired, H-1 warrants 304,466 4.84 Acquired, H-3 warrants 84,004 5.52 Granted, H-4 warrants (1) 2,684,300 2.60 Granted, I warrants 439,070 2.30 Retired, Merger Warrants (878,146 ) 9.84 Outstanding, June 30, 2018 3,511,840 $ 2.83 (1) </t>
  </si>
  <si>
    <t>Segment Reporting (Tables)</t>
  </si>
  <si>
    <t>Schedule of Segment Reporting</t>
  </si>
  <si>
    <t xml:space="preserve"> As of and For the Six Months Ended June 30, 2018 2017 DropCar Operating Net Sales $ 3,566,072 $ 1,527,853 Gross Profit (Loss) (1,258,490 ) 84,732 Net (Loss) (7,814,634 ) (2,185,505 ) Assets 900,233 1,490,389 WPCS Net Sales 7,648,849 - Gross Profit 1,721,170 - Net Income 460,943 - Assets 13,975,295 - Consolidated Net Sales $ 11,214,921 $ 1,527,853 Gross Profit 462,680 84,732 Net (Loss) (7,353,691 ) (2,185,505 ) Assets 14,875,528 1,490,389 </t>
  </si>
  <si>
    <t>The Company (Details) - USD ($)</t>
  </si>
  <si>
    <t>1 Months Ended</t>
  </si>
  <si>
    <t>Jan. 30, 2018</t>
  </si>
  <si>
    <t>Fair value of equity consideration, 4,685,164 common shares</t>
  </si>
  <si>
    <t>Liability assumed: notes payable</t>
  </si>
  <si>
    <t>Total purchase price consideration</t>
  </si>
  <si>
    <t>Tangible assets</t>
  </si>
  <si>
    <t>Net working capital</t>
  </si>
  <si>
    <t>Deferred revenue</t>
  </si>
  <si>
    <t>Fixed assets &amp; equipment</t>
  </si>
  <si>
    <t>Intangible assets</t>
  </si>
  <si>
    <t>[2]</t>
  </si>
  <si>
    <t>Customer Contracts [Member]</t>
  </si>
  <si>
    <t>Business Combination, Recognized Identifiable Assets Acquired and Liabilities Assumed, Finite-Lived Intangibles</t>
  </si>
  <si>
    <t>Trade Names [Member]</t>
  </si>
  <si>
    <t>Net working capital consists of cash of $4,947,000; accounts receivable and contract assets of $3,934,000; other assets of $318,000; and accrued liabilities of $2,535,000.</t>
  </si>
  <si>
    <t>The Company (Details 1) - USD ($)</t>
  </si>
  <si>
    <t>Total revenues</t>
  </si>
  <si>
    <t>Net loss per common share, basic and diluted</t>
  </si>
  <si>
    <t>The Company (Details Textual) - USD ($)</t>
  </si>
  <si>
    <t>Ownership Holding Description Immediately After Business Combination</t>
  </si>
  <si>
    <t>Following the closing of the Reverse Merger, holders of WPCS&amp;#8217;s common stock immediately prior to the Reverse Merger owned approximately 22.9% on a fully diluted basis, and holders of Private DropCar common stock immediately prior to the Reverse Merger owned approximately 77.1% on a fully diluted basis, of WPCS&amp;#8217;s common stock.</t>
  </si>
  <si>
    <t>Business Combination, Consideration Transferred, Equity Interests Issued and Issuable</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Current Liabilities</t>
  </si>
  <si>
    <t>Stock Issued During Period, Shares, Conversion of Units</t>
  </si>
  <si>
    <t>Private Drop Car [Member]</t>
  </si>
  <si>
    <t>Business Combination, Control Obtained Description</t>
  </si>
  <si>
    <t xml:space="preserve">As a result of the Reverse Merger, each outstanding share of Private DropCar share capital (including shares of Private DropCar share capital issued upon the conversion of outstanding convertible debt) automatically converted into the right to receive approximately 0.3273 shares of WPCS&amp;#8217;s common stock, par value $0.0001 per share (the &amp;#8220;Exchange Ratio&amp;#8221;). </t>
  </si>
  <si>
    <t>Acquired Finite-lived Intangible Assets, Weighted Average Useful Life</t>
  </si>
  <si>
    <t>10 years</t>
  </si>
  <si>
    <t>Summary of Significant Accounting Policies (Details) - USD ($)</t>
  </si>
  <si>
    <t>Revenue from Contract with Customer, Including Assessed Tax</t>
  </si>
  <si>
    <t>DropCar Operating Subscription Services [Member]</t>
  </si>
  <si>
    <t>DropCar Operating Services OnDemand [Member]</t>
  </si>
  <si>
    <t>DropCar Operating Revenue [Member]</t>
  </si>
  <si>
    <t>WPCS Revenue [Member]</t>
  </si>
  <si>
    <t>All revenues are generated in the United States.</t>
  </si>
  <si>
    <t>Represents revenues recognized by type of services.</t>
  </si>
  <si>
    <t>Summary of Significant Accounting Policies (Details 1) - USD ($)</t>
  </si>
  <si>
    <t>Jan. 31, 2018</t>
  </si>
  <si>
    <t>Contract Assets</t>
  </si>
  <si>
    <t>Contract Liabilities, current</t>
  </si>
  <si>
    <t>Purchase price adjustment on date of acquisition for contract liabilities</t>
  </si>
  <si>
    <t>Contract Liabilities, non-current</t>
  </si>
  <si>
    <t>Contract liabilities, net</t>
  </si>
  <si>
    <t>Summary of Significant Accounting Policies (Details 2) - USD ($)</t>
  </si>
  <si>
    <t>Backlog — beginning of period</t>
  </si>
  <si>
    <t>New awards</t>
  </si>
  <si>
    <t>Adjustments and cancellations, net</t>
  </si>
  <si>
    <t>Work performed</t>
  </si>
  <si>
    <t>Backlog — end of period</t>
  </si>
  <si>
    <t>Summary of Significant Accounting Policies (Details 3) - USD ($)</t>
  </si>
  <si>
    <t>Remaining performance obligations:</t>
  </si>
  <si>
    <t>Unsatisfied Performance Obligation</t>
  </si>
  <si>
    <t>Total remaining performance obligation</t>
  </si>
  <si>
    <t>Summary of Significant Accounting Policies (Details 4) - shares</t>
  </si>
  <si>
    <t>Antidilutive Securities Excluded from Computation of Earnings Per Share, Amount</t>
  </si>
  <si>
    <t>Common stock options [Member]</t>
  </si>
  <si>
    <t>Series A, H-1, H-3, H-4, I and Merger common stock purchase warrants [Member]</t>
  </si>
  <si>
    <t>Series H, H-3, and H-4 Convertible Preferred Stock [Member]</t>
  </si>
  <si>
    <t>Restricted shares [Member]</t>
  </si>
  <si>
    <t>Convertible notes [Member]</t>
  </si>
  <si>
    <t>Summary of Significant Accounting Policies (Details Textual) - USD ($)</t>
  </si>
  <si>
    <t>12 Months Ended</t>
  </si>
  <si>
    <t>Dec. 31, 2018</t>
  </si>
  <si>
    <t>Fair Value, Balance Sheet Grouping, Financial Statement Captions [Line Items]</t>
  </si>
  <si>
    <t>Retained Earnings (Accumulated Deficit)</t>
  </si>
  <si>
    <t>Effective Income Tax Rate Reconciliation, at Federal Statutory Income Tax Rate, Percent</t>
  </si>
  <si>
    <t>35.00%</t>
  </si>
  <si>
    <t>Revenue, Remaining Performance Obligation, Amount</t>
  </si>
  <si>
    <t>Scenario, Plan [Member]</t>
  </si>
  <si>
    <t>21.00%</t>
  </si>
  <si>
    <t>2014 Equity Incentive Plan [Member]</t>
  </si>
  <si>
    <t>Common Stock, Capital Shares Reserved for Future Issuance</t>
  </si>
  <si>
    <t>Contract with Customer, Liability, Increase (Decrease) for Contract Acquired in Business Combination</t>
  </si>
  <si>
    <t>Minimum [Member]</t>
  </si>
  <si>
    <t>Property, Plant and Equipment, Useful Life</t>
  </si>
  <si>
    <t>3 years</t>
  </si>
  <si>
    <t>Maximum [Member]</t>
  </si>
  <si>
    <t>5 years</t>
  </si>
  <si>
    <t>Concentrations (Details)</t>
  </si>
  <si>
    <t>Accounts Receivable [Member] | Customer A [Member]</t>
  </si>
  <si>
    <t>Concentration Risk, Percentage</t>
  </si>
  <si>
    <t>29.00%</t>
  </si>
  <si>
    <t>0.00%</t>
  </si>
  <si>
    <t>Accounts Receivable [Member] | Customer B [Member]</t>
  </si>
  <si>
    <t>16.00%</t>
  </si>
  <si>
    <t>Accounts Receivable [Member] | Customer C [Member]</t>
  </si>
  <si>
    <t>11.00%</t>
  </si>
  <si>
    <t>Sales Revenue, Net [Member] | Customer A [Member]</t>
  </si>
  <si>
    <t>12.00%</t>
  </si>
  <si>
    <t>Sales Revenue, Net [Member] | Customer B [Member]</t>
  </si>
  <si>
    <t>10.00%</t>
  </si>
  <si>
    <t>Sales Revenue, Net [Member] | Customer C [Member]</t>
  </si>
  <si>
    <t>7.00%</t>
  </si>
  <si>
    <t>Concentrations (Details Textual)</t>
  </si>
  <si>
    <t>DropCar Segment [Member] | Accounts Receivable [Member]</t>
  </si>
  <si>
    <t>Capitalized Software (Details) - USD ($)</t>
  </si>
  <si>
    <t>Software</t>
  </si>
  <si>
    <t>Accumulated amortization</t>
  </si>
  <si>
    <t>Capitalized Software (Details Textual) - USD ($)</t>
  </si>
  <si>
    <t>Capitalized Computer Software, Amortization</t>
  </si>
  <si>
    <t>Convertible Notes Payable (Details Textual) - USD ($)</t>
  </si>
  <si>
    <t>Mar. 08, 2018</t>
  </si>
  <si>
    <t>Convertible Notes Payable, Noncurrent</t>
  </si>
  <si>
    <t>Warrant [Member]</t>
  </si>
  <si>
    <t>Class of Warrant or Right, Number of Securities Called by Warrants or Rights</t>
  </si>
  <si>
    <t>Class of Warrant or Right, Exercise Price of Warrants or Rights</t>
  </si>
  <si>
    <t>Convertible Notes Payable [Member]</t>
  </si>
  <si>
    <t>Debt Instrument, Face Amount</t>
  </si>
  <si>
    <t>Debt Instrument, Interest Rate, Stated Percentage</t>
  </si>
  <si>
    <t>6.00%</t>
  </si>
  <si>
    <t>Debt Instrument, Convertible, Conversion Price</t>
  </si>
  <si>
    <t>Debt Conversion, Converted Instrument, Shares Issued</t>
  </si>
  <si>
    <t>Loans Payable (Details Textual) - USD ($)</t>
  </si>
  <si>
    <t>Debt Instrument [Line Items]</t>
  </si>
  <si>
    <t>Long-term Debt, Gros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5.00%</t>
  </si>
  <si>
    <t>Commitments (Details Textual) - USD ($)</t>
  </si>
  <si>
    <t>Operating Leases, Rent Expense</t>
  </si>
  <si>
    <t>Estimated Litigation Liability</t>
  </si>
  <si>
    <t>Litigation Settlement, Amount Awarded to Other Party</t>
  </si>
  <si>
    <t>Expensed and accrued for potential settlements</t>
  </si>
  <si>
    <t>Stockholders' Equity (Details) - USD ($)</t>
  </si>
  <si>
    <t>May 14, 2018</t>
  </si>
  <si>
    <t>Shares Underlying Options Outstanding at beginning</t>
  </si>
  <si>
    <t>Shares Underlying Options Acquired in Merger</t>
  </si>
  <si>
    <t>Shares Underlying Options Granted</t>
  </si>
  <si>
    <t>Shares Underlying Options Outstanding at ending</t>
  </si>
  <si>
    <t>Weighted Average Exercise Outstanding at Price beginning</t>
  </si>
  <si>
    <t>Weighted Average Exercise Acquired in Merger</t>
  </si>
  <si>
    <t>Weighted Average Exercise Granted</t>
  </si>
  <si>
    <t>Weighted Average Exercise Price Outstanding at ending</t>
  </si>
  <si>
    <t>Weighted average Remaining Contractual Life (years)</t>
  </si>
  <si>
    <t>8 years 5 months 26 days</t>
  </si>
  <si>
    <t>0 years</t>
  </si>
  <si>
    <t>Weighted average Remaining Contractual Life (years) Acquired in Merger</t>
  </si>
  <si>
    <t>4 years 4 months 24 days</t>
  </si>
  <si>
    <t>Weighted average Remaining Contractual Life (years) Granted</t>
  </si>
  <si>
    <t>9 years 9 months 4 days</t>
  </si>
  <si>
    <t>Total Intrinsic Value, Outstanding at ending</t>
  </si>
  <si>
    <t>Aggregate Intrinsic Value Acquired in Merger</t>
  </si>
  <si>
    <t>Aggregate Intrinsic Value Granted</t>
  </si>
  <si>
    <t>Stockholders' Equity (Details 1) - $ / shares</t>
  </si>
  <si>
    <t>Fair value of common stock</t>
  </si>
  <si>
    <t>Expected volatility</t>
  </si>
  <si>
    <t>120.63%</t>
  </si>
  <si>
    <t>Dividend yield</t>
  </si>
  <si>
    <t>Expected life (years)</t>
  </si>
  <si>
    <t>5 years 3 months 29 days</t>
  </si>
  <si>
    <t>118.83%</t>
  </si>
  <si>
    <t>Risk-free interest</t>
  </si>
  <si>
    <t>3.00%</t>
  </si>
  <si>
    <t>118.10%</t>
  </si>
  <si>
    <t>2.87%</t>
  </si>
  <si>
    <t>Stockholders' Equity (Details 2)</t>
  </si>
  <si>
    <t>Jun. 30, 2018$ / sharesshares</t>
  </si>
  <si>
    <t>Number of Warrants Outstanding at beginning | shares</t>
  </si>
  <si>
    <t>Number of Warrants Outstanding at ending | shares</t>
  </si>
  <si>
    <t>Weighted Average Exercise Price Outstanding at beginning | $ / shares</t>
  </si>
  <si>
    <t>Weighted Average Exercise Price Outstanding at ending | $ / shares</t>
  </si>
  <si>
    <t>Acquired H-1 Warrants [Member]</t>
  </si>
  <si>
    <t>Number of Warrants Acquired | shares</t>
  </si>
  <si>
    <t>Weighted Average Exercise Price Warrants Acquired | $ / shares</t>
  </si>
  <si>
    <t>Acquired H-3 Warrants [Member]</t>
  </si>
  <si>
    <t>Granted H-4 warrants [Member]</t>
  </si>
  <si>
    <t>Number of Warrants Granted Acquired | shares</t>
  </si>
  <si>
    <t>Weighted Average Exercise Price Warrants Granted Acquired | $ / shares</t>
  </si>
  <si>
    <t>Granted I warrants [Member]</t>
  </si>
  <si>
    <t>Retired Merger Warrants [Member]</t>
  </si>
  <si>
    <t>Class Of Warrant Or Right Retired | shares</t>
  </si>
  <si>
    <t>Class Of Warrant Or Right Exercise Price Of Warrants Or Rights Retired | $ / shares</t>
  </si>
  <si>
    <t>Excludes 1,342,150 H-4 warrants representing 150% coverage of H-4 warrants granted.</t>
  </si>
  <si>
    <t>Stockholders' Equity (Details Textual) - USD ($)</t>
  </si>
  <si>
    <t>Apr. 19, 2018</t>
  </si>
  <si>
    <t>Feb. 28, 2018</t>
  </si>
  <si>
    <t>Jan. 18, 2018</t>
  </si>
  <si>
    <t>Stock Issued During Period, Value, New Issues</t>
  </si>
  <si>
    <t>Proceeds from Issuance of Common Stock</t>
  </si>
  <si>
    <t>Preferred Stock, Par or Stated Value Per Share</t>
  </si>
  <si>
    <t>Share Price</t>
  </si>
  <si>
    <t>Proceeds from Issuance of Preferred Stock and Preference Stock</t>
  </si>
  <si>
    <t>Warrant Term</t>
  </si>
  <si>
    <t>Stock Issued During Period, Shares, Restricted Stock Award, Net of Forfeitures</t>
  </si>
  <si>
    <t>Share-based Compensation Arrangement by Share-based Payment Award, Fair Value Assumptions, Expected Term</t>
  </si>
  <si>
    <t>Share-based Compensation Arrangement by Share-based Payment Award, Fair Value Assumptions, Expected Dividend Rate</t>
  </si>
  <si>
    <t>Employee Service Share-based Compensation, Nonvested Awards, Compensation Not yet Recognized, Stock Options</t>
  </si>
  <si>
    <t>Share-based Compensation</t>
  </si>
  <si>
    <t>Employee Service Share-based Compensation, Nonvested Awards, Compensation Cost Not yet Recognized, Period for Recognition</t>
  </si>
  <si>
    <t>2 years</t>
  </si>
  <si>
    <t>ConversionOfStockConversionPrice</t>
  </si>
  <si>
    <t>Block Provision Of Stock Conversion</t>
  </si>
  <si>
    <t>9.99%</t>
  </si>
  <si>
    <t>Debt Conversion, Converted Instrument, Amount</t>
  </si>
  <si>
    <t>Stock Issued During Period, Value, Issued for Services</t>
  </si>
  <si>
    <t>Share-based Compensation Arrangement by Share-based Payment Award, Options, Outstanding, Intrinsic Value</t>
  </si>
  <si>
    <t>Share-based Compensation Arrangement by Share-based Payment Award, Award Vesting Period</t>
  </si>
  <si>
    <t>1 year</t>
  </si>
  <si>
    <t>Stock Issued During Period, Shares, New Issues</t>
  </si>
  <si>
    <t>Share-based Compensation Arrangement by Share-based Payment Award, Fair Value Assumptions, Expected Volatility Rate</t>
  </si>
  <si>
    <t>Nonexecutive Officer [Member]</t>
  </si>
  <si>
    <t>Stock Issued During Period Shares Conversion of Accrued Interest</t>
  </si>
  <si>
    <t>Stock Issued During Period, Shares, Issued for Services</t>
  </si>
  <si>
    <t>Series I Warrants [Member]</t>
  </si>
  <si>
    <t>4 years 1 month 17 days</t>
  </si>
  <si>
    <t>Stock and Warrants Issued During Period, Value, Preferred Stock and Warrants</t>
  </si>
  <si>
    <t>Warrants and Rights Outstanding</t>
  </si>
  <si>
    <t>Share-based Compensation Arrangement by Share-based Payment Award, Fair Value Assumptions, Expected Volatility Rate, Minimum</t>
  </si>
  <si>
    <t>103.00%</t>
  </si>
  <si>
    <t>Share-based Compensation Arrangement by Share-based Payment Award, Fair Value Assumptions, Expected Volatility Rate, Maximum</t>
  </si>
  <si>
    <t>110.00%</t>
  </si>
  <si>
    <t>Share-based Compensation Arrangement by Share-based Payment Award, Fair Value Assumptions, Weighted Average Expected Dividend</t>
  </si>
  <si>
    <t>Share-based Compensation Arrangement by Share-based Payment Award, Fair Value Assumptions, Risk Free Interest Rate, Minimum</t>
  </si>
  <si>
    <t>2.76%</t>
  </si>
  <si>
    <t>Share-based Compensation Arrangement by Share-based Payment Award, Fair Value Assumptions, Risk Free Interest Rate, Maximum</t>
  </si>
  <si>
    <t>2.94%</t>
  </si>
  <si>
    <t>Conversion of Stock, Shares Converted</t>
  </si>
  <si>
    <t>Share-based Compensation Arrangement by Share-based Payment Award, Fair Value Assumptions, Risk Free Interest Rate</t>
  </si>
  <si>
    <t>Minimum [Member] | Series I Warrants [Member]</t>
  </si>
  <si>
    <t>Selling, General and Administrative Expenses [Member]</t>
  </si>
  <si>
    <t>Restricted Stock Units (RSUs) [Member]</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Share-based Compensation Arrangement by Share-based Payment Award, Equity Instruments Other than Options, Grants in Period</t>
  </si>
  <si>
    <t>Share-based Compensation Arrangement by Share-based Payment Award, Fair Value Assumptions, Exercise Price</t>
  </si>
  <si>
    <t>2.63%</t>
  </si>
  <si>
    <t>Preferred Stock, Shares Issued</t>
  </si>
  <si>
    <t>Series H3 Preferred Stock [Member]</t>
  </si>
  <si>
    <t>Stock Issued During Period, Share, Preferred Stock Issues in Private Placement</t>
  </si>
  <si>
    <t>Convertible Preferred Stock, Shares Issued upon Conversion</t>
  </si>
  <si>
    <t>Series H4 Preferred Stock [Member]</t>
  </si>
  <si>
    <t>Series H-2 Preferred Stock [Member]</t>
  </si>
  <si>
    <t>Shares Designated</t>
  </si>
  <si>
    <t>Series H-1 Preferred Stock [Member]</t>
  </si>
  <si>
    <t>Issued H4 Warrants [Member]</t>
  </si>
  <si>
    <t>Class of Warrant or Right, Exercise Price of Warrants or Rights Granted</t>
  </si>
  <si>
    <t>Segment Reporting (Details) - USD ($)</t>
  </si>
  <si>
    <t>Segment Reporting Information [Line Items]</t>
  </si>
  <si>
    <t>Net Sales</t>
  </si>
  <si>
    <t>Gross Profit (Loss)</t>
  </si>
  <si>
    <t>Net (Loss)</t>
  </si>
  <si>
    <t>Assets</t>
  </si>
  <si>
    <t>Consolidated [Member]</t>
  </si>
  <si>
    <t>DropCar Operating [Member]</t>
  </si>
  <si>
    <t>Wpcs [Member]</t>
  </si>
  <si>
    <t>Subsequent Events (Details Textual) - Subsequent Event [Member] - USD ($)</t>
  </si>
  <si>
    <t>Jul. 11, 2018</t>
  </si>
  <si>
    <t>Monthly Consulting Fee Payable</t>
  </si>
  <si>
    <t>Consulting Agreement Lump Sum Fee Payable</t>
  </si>
  <si>
    <t>Assets Sales Pri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6745</v>
      </c>
    </row>
    <row r="11" spans="1:3">
      <c r="A11" s="4" t="s">
        <v>17</v>
      </c>
      <c r="B11" s="4" t="s">
        <v>18</v>
      </c>
    </row>
    <row r="12" spans="1:3">
      <c r="A12" s="4" t="s">
        <v>19</v>
      </c>
      <c r="B12" s="4" t="s">
        <v>20</v>
      </c>
    </row>
    <row r="13" spans="1:3">
      <c r="A13" s="4" t="s">
        <v>21</v>
      </c>
      <c r="B13" s="4" t="s">
        <v>22</v>
      </c>
    </row>
    <row r="14" spans="1:3">
      <c r="A14" s="4" t="s">
        <v>23</v>
      </c>
      <c r="C14" s="5" t="n">
        <v>8151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70</v>
      </c>
    </row>
    <row r="4" spans="1:2">
      <c r="A4" s="4" t="s">
        <v>196</v>
      </c>
      <c r="B4" s="4" t="s">
        <v>197</v>
      </c>
    </row>
    <row r="5" spans="1:2">
      <c r="A5" s="4" t="s">
        <v>198</v>
      </c>
      <c r="B5" s="4" t="s">
        <v>199</v>
      </c>
    </row>
    <row r="6" spans="1:2">
      <c r="A6" s="4" t="s">
        <v>200</v>
      </c>
      <c r="B6" s="4" t="s">
        <v>201</v>
      </c>
    </row>
    <row r="7" spans="1:2">
      <c r="A7" s="4" t="s">
        <v>189</v>
      </c>
      <c r="B7" s="4" t="s">
        <v>202</v>
      </c>
    </row>
    <row r="8" spans="1:2">
      <c r="A8" s="4" t="s">
        <v>203</v>
      </c>
      <c r="B8" s="4" t="s">
        <v>204</v>
      </c>
    </row>
    <row r="9" spans="1:2">
      <c r="A9" s="4" t="s">
        <v>205</v>
      </c>
      <c r="B9" s="4" t="s">
        <v>206</v>
      </c>
    </row>
    <row r="10" spans="1:2">
      <c r="A10" s="4" t="s">
        <v>207</v>
      </c>
      <c r="B10" s="4" t="s">
        <v>208</v>
      </c>
    </row>
    <row r="11" spans="1:2">
      <c r="A11" s="4" t="s">
        <v>35</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v>
      </c>
      <c r="B1" s="2" t="s">
        <v>2</v>
      </c>
      <c r="D1" s="2" t="s">
        <v>25</v>
      </c>
    </row>
    <row r="2" spans="1:4">
      <c r="A2" s="3" t="s">
        <v>26</v>
      </c>
    </row>
    <row r="3" spans="1:4">
      <c r="A3" s="4" t="s">
        <v>27</v>
      </c>
      <c r="B3" s="7" t="n">
        <v>3157758</v>
      </c>
      <c r="D3" s="7" t="n">
        <v>372011</v>
      </c>
    </row>
    <row r="4" spans="1:4">
      <c r="A4" s="4" t="s">
        <v>28</v>
      </c>
      <c r="B4" s="5" t="n">
        <v>4270647</v>
      </c>
      <c r="D4" s="5" t="n">
        <v>187659</v>
      </c>
    </row>
    <row r="5" spans="1:4">
      <c r="A5" s="4" t="s">
        <v>29</v>
      </c>
      <c r="B5" s="5" t="n">
        <v>690150</v>
      </c>
      <c r="D5" s="5" t="n">
        <v>0</v>
      </c>
    </row>
    <row r="6" spans="1:4">
      <c r="A6" s="4" t="s">
        <v>30</v>
      </c>
      <c r="B6" s="5" t="n">
        <v>613246</v>
      </c>
      <c r="D6" s="5" t="n">
        <v>51532</v>
      </c>
    </row>
    <row r="7" spans="1:4">
      <c r="A7" s="4" t="s">
        <v>31</v>
      </c>
      <c r="B7" s="5" t="n">
        <v>8731801</v>
      </c>
      <c r="D7" s="5" t="n">
        <v>611202</v>
      </c>
    </row>
    <row r="8" spans="1:4">
      <c r="A8" s="4" t="s">
        <v>32</v>
      </c>
      <c r="B8" s="5" t="n">
        <v>359093</v>
      </c>
      <c r="D8" s="5" t="n">
        <v>5981</v>
      </c>
    </row>
    <row r="9" spans="1:4">
      <c r="A9" s="4" t="s">
        <v>33</v>
      </c>
      <c r="B9" s="5" t="n">
        <v>638151</v>
      </c>
      <c r="D9" s="5" t="n">
        <v>589584</v>
      </c>
    </row>
    <row r="10" spans="1:4">
      <c r="A10" s="4" t="s">
        <v>34</v>
      </c>
      <c r="B10" s="5" t="n">
        <v>1725000</v>
      </c>
      <c r="D10" s="5" t="n">
        <v>0</v>
      </c>
    </row>
    <row r="11" spans="1:4">
      <c r="A11" s="4" t="s">
        <v>35</v>
      </c>
      <c r="B11" s="5" t="n">
        <v>3410000</v>
      </c>
      <c r="C11" s="4" t="s">
        <v>36</v>
      </c>
      <c r="D11" s="5" t="n">
        <v>0</v>
      </c>
    </row>
    <row r="12" spans="1:4">
      <c r="A12" s="4" t="s">
        <v>37</v>
      </c>
      <c r="B12" s="5" t="n">
        <v>11483</v>
      </c>
      <c r="D12" s="5" t="n">
        <v>3000</v>
      </c>
    </row>
    <row r="13" spans="1:4">
      <c r="A13" s="4" t="s">
        <v>38</v>
      </c>
      <c r="B13" s="5" t="n">
        <v>14875528</v>
      </c>
      <c r="D13" s="5" t="n">
        <v>1209767</v>
      </c>
    </row>
    <row r="14" spans="1:4">
      <c r="A14" s="3" t="s">
        <v>39</v>
      </c>
    </row>
    <row r="15" spans="1:4">
      <c r="A15" s="4" t="s">
        <v>40</v>
      </c>
      <c r="B15" s="5" t="n">
        <v>4037754</v>
      </c>
      <c r="D15" s="5" t="n">
        <v>1820731</v>
      </c>
    </row>
    <row r="16" spans="1:4">
      <c r="A16" s="4" t="s">
        <v>41</v>
      </c>
      <c r="B16" s="5" t="n">
        <v>222525</v>
      </c>
      <c r="D16" s="5" t="n">
        <v>236433</v>
      </c>
    </row>
    <row r="17" spans="1:4">
      <c r="A17" s="4" t="s">
        <v>42</v>
      </c>
      <c r="B17" s="5" t="n">
        <v>0</v>
      </c>
      <c r="D17" s="5" t="n">
        <v>135715</v>
      </c>
    </row>
    <row r="18" spans="1:4">
      <c r="A18" s="4" t="s">
        <v>43</v>
      </c>
      <c r="B18" s="5" t="n">
        <v>54175</v>
      </c>
      <c r="D18" s="5" t="n">
        <v>0</v>
      </c>
    </row>
    <row r="19" spans="1:4">
      <c r="A19" s="4" t="s">
        <v>44</v>
      </c>
      <c r="B19" s="5" t="n">
        <v>1289461</v>
      </c>
      <c r="D19" s="5" t="n">
        <v>0</v>
      </c>
    </row>
    <row r="20" spans="1:4">
      <c r="A20" s="4" t="s">
        <v>45</v>
      </c>
      <c r="B20" s="5" t="n">
        <v>5603915</v>
      </c>
      <c r="D20" s="5" t="n">
        <v>2192879</v>
      </c>
    </row>
    <row r="21" spans="1:4">
      <c r="A21" s="4" t="s">
        <v>46</v>
      </c>
      <c r="B21" s="5" t="n">
        <v>81618</v>
      </c>
      <c r="D21" s="5" t="n">
        <v>0</v>
      </c>
    </row>
    <row r="22" spans="1:4">
      <c r="A22" s="4" t="s">
        <v>47</v>
      </c>
      <c r="B22" s="5" t="n">
        <v>0</v>
      </c>
      <c r="D22" s="5" t="n">
        <v>3506502</v>
      </c>
    </row>
    <row r="23" spans="1:4">
      <c r="A23" s="4" t="s">
        <v>48</v>
      </c>
      <c r="B23" s="5" t="n">
        <v>5685533</v>
      </c>
      <c r="D23" s="5" t="n">
        <v>5699381</v>
      </c>
    </row>
    <row r="24" spans="1:4">
      <c r="A24" s="4" t="s">
        <v>49</v>
      </c>
      <c r="B24" s="4" t="s">
        <v>50</v>
      </c>
      <c r="D24" s="4" t="s">
        <v>50</v>
      </c>
    </row>
    <row r="25" spans="1:4">
      <c r="A25" s="3" t="s">
        <v>51</v>
      </c>
    </row>
    <row r="26" spans="1:4">
      <c r="A26" s="4" t="s">
        <v>52</v>
      </c>
      <c r="B26" s="5" t="n">
        <v>815</v>
      </c>
      <c r="D26" s="5" t="n">
        <v>225</v>
      </c>
    </row>
    <row r="27" spans="1:4">
      <c r="A27" s="4" t="s">
        <v>53</v>
      </c>
      <c r="B27" s="5" t="n">
        <v>26464626</v>
      </c>
      <c r="D27" s="5" t="n">
        <v>5114970</v>
      </c>
    </row>
    <row r="28" spans="1:4">
      <c r="A28" s="4" t="s">
        <v>54</v>
      </c>
      <c r="B28" s="5" t="n">
        <v>-17275449</v>
      </c>
      <c r="D28" s="5" t="n">
        <v>-9604897</v>
      </c>
    </row>
    <row r="29" spans="1:4">
      <c r="A29" s="4" t="s">
        <v>55</v>
      </c>
      <c r="B29" s="5" t="n">
        <v>9189995</v>
      </c>
      <c r="D29" s="5" t="n">
        <v>-4489614</v>
      </c>
    </row>
    <row r="30" spans="1:4">
      <c r="A30" s="4" t="s">
        <v>56</v>
      </c>
      <c r="B30" s="5" t="n">
        <v>14875528</v>
      </c>
      <c r="D30" s="5" t="n">
        <v>1209767</v>
      </c>
    </row>
    <row r="31" spans="1:4">
      <c r="A31" s="4" t="s">
        <v>57</v>
      </c>
    </row>
    <row r="32" spans="1:4">
      <c r="A32" s="3" t="s">
        <v>51</v>
      </c>
    </row>
    <row r="33" spans="1:4">
      <c r="A33" s="4" t="s">
        <v>58</v>
      </c>
      <c r="B33" s="5" t="n">
        <v>0</v>
      </c>
      <c r="D33" s="5" t="n">
        <v>27</v>
      </c>
    </row>
    <row r="34" spans="1:4">
      <c r="A34" s="4" t="s">
        <v>55</v>
      </c>
      <c r="B34" s="5" t="n">
        <v>0</v>
      </c>
      <c r="D34" s="5" t="n">
        <v>27</v>
      </c>
    </row>
    <row r="35" spans="1:4">
      <c r="A35" s="4" t="s">
        <v>59</v>
      </c>
    </row>
    <row r="36" spans="1:4">
      <c r="A36" s="3" t="s">
        <v>51</v>
      </c>
    </row>
    <row r="37" spans="1:4">
      <c r="A37" s="4" t="s">
        <v>58</v>
      </c>
      <c r="B37" s="5" t="n">
        <v>0</v>
      </c>
      <c r="D37" s="5" t="n">
        <v>61</v>
      </c>
    </row>
    <row r="38" spans="1:4">
      <c r="A38" s="4" t="s">
        <v>55</v>
      </c>
      <c r="B38" s="5" t="n">
        <v>0</v>
      </c>
      <c r="D38" s="5" t="n">
        <v>61</v>
      </c>
    </row>
    <row r="39" spans="1:4">
      <c r="A39" s="4" t="s">
        <v>60</v>
      </c>
    </row>
    <row r="40" spans="1:4">
      <c r="A40" s="3" t="s">
        <v>51</v>
      </c>
    </row>
    <row r="41" spans="1:4">
      <c r="A41" s="4" t="s">
        <v>58</v>
      </c>
      <c r="B41" s="5" t="n">
        <v>0</v>
      </c>
      <c r="D41" s="5" t="n">
        <v>0</v>
      </c>
    </row>
    <row r="42" spans="1:4">
      <c r="A42" s="4" t="s">
        <v>55</v>
      </c>
      <c r="B42" s="5" t="n">
        <v>0</v>
      </c>
      <c r="D42" s="5" t="n">
        <v>0</v>
      </c>
    </row>
    <row r="43" spans="1:4">
      <c r="A43" s="4" t="s">
        <v>61</v>
      </c>
    </row>
    <row r="44" spans="1:4">
      <c r="A44" s="3" t="s">
        <v>51</v>
      </c>
    </row>
    <row r="45" spans="1:4">
      <c r="A45" s="4" t="s">
        <v>58</v>
      </c>
      <c r="B45" s="5" t="n">
        <v>0</v>
      </c>
      <c r="D45" s="5" t="n">
        <v>0</v>
      </c>
    </row>
    <row r="46" spans="1:4">
      <c r="A46" s="4" t="s">
        <v>62</v>
      </c>
    </row>
    <row r="47" spans="1:4">
      <c r="A47" s="3" t="s">
        <v>51</v>
      </c>
    </row>
    <row r="48" spans="1:4">
      <c r="A48" s="4" t="s">
        <v>58</v>
      </c>
      <c r="B48" s="5" t="n">
        <v>0</v>
      </c>
      <c r="D48" s="5" t="n">
        <v>0</v>
      </c>
    </row>
    <row r="49" spans="1:4">
      <c r="A49" s="4" t="s">
        <v>63</v>
      </c>
    </row>
    <row r="50" spans="1:4">
      <c r="A50" s="3" t="s">
        <v>51</v>
      </c>
    </row>
    <row r="51" spans="1:4">
      <c r="A51" s="4" t="s">
        <v>58</v>
      </c>
      <c r="B51" s="4" t="s">
        <v>50</v>
      </c>
      <c r="D51" s="4" t="s">
        <v>50</v>
      </c>
    </row>
    <row r="52" spans="1:4">
      <c r="A52" s="4" t="s">
        <v>55</v>
      </c>
      <c r="B52" s="5" t="n">
        <v>0</v>
      </c>
      <c r="D52" s="5" t="n">
        <v>0</v>
      </c>
    </row>
    <row r="53" spans="1:4">
      <c r="A53" s="4" t="s">
        <v>64</v>
      </c>
    </row>
    <row r="54" spans="1:4">
      <c r="A54" s="3" t="s">
        <v>51</v>
      </c>
    </row>
    <row r="55" spans="1:4">
      <c r="A55" s="4" t="s">
        <v>58</v>
      </c>
      <c r="B55" s="5" t="n">
        <v>3</v>
      </c>
      <c r="D55" s="5" t="n">
        <v>0</v>
      </c>
    </row>
    <row r="56" spans="1:4">
      <c r="A56" s="4" t="s">
        <v>55</v>
      </c>
      <c r="B56" s="7" t="n">
        <v>3</v>
      </c>
      <c r="D56" s="7" t="n">
        <v>0</v>
      </c>
    </row>
    <row r="57" spans="1:4"/>
    <row r="58" spans="1:4">
      <c r="A58" s="4" t="s">
        <v>36</v>
      </c>
      <c r="B58" s="4" t="s">
        <v>65</v>
      </c>
    </row>
  </sheetData>
  <mergeCells count="3">
    <mergeCell ref="B1:C1"/>
    <mergeCell ref="A57:D57"/>
    <mergeCell ref="B58:D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4" t="s">
        <v>239</v>
      </c>
    </row>
    <row r="4" spans="1:2">
      <c r="A4" s="3" t="s">
        <v>240</v>
      </c>
    </row>
    <row r="5" spans="1:2">
      <c r="A5" s="4" t="s">
        <v>241</v>
      </c>
      <c r="B5" s="4" t="s">
        <v>242</v>
      </c>
    </row>
    <row r="6" spans="1:2">
      <c r="A6" s="4" t="s">
        <v>243</v>
      </c>
    </row>
    <row r="7" spans="1:2">
      <c r="A7" s="3" t="s">
        <v>240</v>
      </c>
    </row>
    <row r="8" spans="1:2">
      <c r="A8" s="4" t="s">
        <v>241</v>
      </c>
      <c r="B8"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s>
  <sheetData>
    <row r="1" spans="1:6">
      <c r="A1" s="1" t="s">
        <v>258</v>
      </c>
      <c r="C1" s="2" t="s">
        <v>259</v>
      </c>
      <c r="D1" s="2" t="s">
        <v>1</v>
      </c>
    </row>
    <row r="2" spans="1:6">
      <c r="C2" s="2" t="s">
        <v>260</v>
      </c>
      <c r="D2" s="2" t="s">
        <v>2</v>
      </c>
      <c r="F2" s="2" t="s">
        <v>25</v>
      </c>
    </row>
    <row r="3" spans="1:6">
      <c r="A3" s="4" t="s">
        <v>261</v>
      </c>
      <c r="C3" s="7" t="n">
        <v>9800000</v>
      </c>
      <c r="D3" s="7" t="n">
        <v>9792000</v>
      </c>
    </row>
    <row r="4" spans="1:6">
      <c r="A4" s="4" t="s">
        <v>262</v>
      </c>
      <c r="D4" s="5" t="n">
        <v>158000</v>
      </c>
    </row>
    <row r="5" spans="1:6">
      <c r="A5" s="4" t="s">
        <v>263</v>
      </c>
      <c r="D5" s="5" t="n">
        <v>9950000</v>
      </c>
    </row>
    <row r="6" spans="1:6">
      <c r="A6" s="3" t="s">
        <v>264</v>
      </c>
    </row>
    <row r="7" spans="1:6">
      <c r="A7" s="4" t="s">
        <v>265</v>
      </c>
      <c r="B7" s="4" t="s">
        <v>36</v>
      </c>
      <c r="D7" s="5" t="n">
        <v>6664000</v>
      </c>
    </row>
    <row r="8" spans="1:6">
      <c r="A8" s="4" t="s">
        <v>266</v>
      </c>
      <c r="D8" s="5" t="n">
        <v>-2300000</v>
      </c>
    </row>
    <row r="9" spans="1:6">
      <c r="A9" s="4" t="s">
        <v>267</v>
      </c>
      <c r="D9" s="5" t="n">
        <v>376000</v>
      </c>
    </row>
    <row r="10" spans="1:6">
      <c r="A10" s="3" t="s">
        <v>268</v>
      </c>
    </row>
    <row r="11" spans="1:6">
      <c r="A11" s="4" t="s">
        <v>35</v>
      </c>
      <c r="D11" s="5" t="n">
        <v>3410000</v>
      </c>
      <c r="E11" s="4" t="s">
        <v>269</v>
      </c>
      <c r="F11" s="7" t="n">
        <v>0</v>
      </c>
    </row>
    <row r="12" spans="1:6">
      <c r="A12" s="4" t="s">
        <v>270</v>
      </c>
    </row>
    <row r="13" spans="1:6">
      <c r="A13" s="3" t="s">
        <v>268</v>
      </c>
    </row>
    <row r="14" spans="1:6">
      <c r="A14" s="4" t="s">
        <v>271</v>
      </c>
      <c r="B14" s="4" t="s">
        <v>269</v>
      </c>
      <c r="D14" s="5" t="n">
        <v>1200000</v>
      </c>
    </row>
    <row r="15" spans="1:6">
      <c r="A15" s="4" t="s">
        <v>272</v>
      </c>
    </row>
    <row r="16" spans="1:6">
      <c r="A16" s="3" t="s">
        <v>268</v>
      </c>
    </row>
    <row r="17" spans="1:6">
      <c r="A17" s="4" t="s">
        <v>271</v>
      </c>
      <c r="B17" s="4" t="s">
        <v>269</v>
      </c>
      <c r="D17" s="7" t="n">
        <v>600000</v>
      </c>
    </row>
    <row r="18" spans="1:6"/>
    <row r="19" spans="1:6">
      <c r="A19" s="4" t="s">
        <v>36</v>
      </c>
      <c r="B19" s="4" t="s">
        <v>273</v>
      </c>
    </row>
    <row r="20" spans="1:6">
      <c r="A20" s="4" t="s">
        <v>269</v>
      </c>
      <c r="B20" s="4" t="s">
        <v>65</v>
      </c>
    </row>
  </sheetData>
  <mergeCells count="6">
    <mergeCell ref="A1:B2"/>
    <mergeCell ref="D1:E1"/>
    <mergeCell ref="D2:E2"/>
    <mergeCell ref="A18:E18"/>
    <mergeCell ref="B19:E19"/>
    <mergeCell ref="B20:E2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74</v>
      </c>
      <c r="B1" s="2" t="s">
        <v>1</v>
      </c>
    </row>
    <row r="2" spans="1:3">
      <c r="B2" s="2" t="s">
        <v>2</v>
      </c>
      <c r="C2" s="2" t="s">
        <v>77</v>
      </c>
    </row>
    <row r="3" spans="1:3">
      <c r="A3" s="4" t="s">
        <v>275</v>
      </c>
      <c r="B3" s="7" t="n">
        <v>12744690</v>
      </c>
      <c r="C3" s="7" t="n">
        <v>5051200</v>
      </c>
    </row>
    <row r="4" spans="1:3">
      <c r="A4" s="4" t="s">
        <v>132</v>
      </c>
      <c r="B4" s="7" t="n">
        <v>-8554010</v>
      </c>
      <c r="C4" s="7" t="n">
        <v>-2625583</v>
      </c>
    </row>
    <row r="5" spans="1:3">
      <c r="A5" s="4" t="s">
        <v>276</v>
      </c>
      <c r="B5" s="9" t="n">
        <v>-1.22</v>
      </c>
      <c r="C5" s="9" t="n">
        <v>-1.5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277</v>
      </c>
      <c r="B1" s="2" t="s">
        <v>259</v>
      </c>
      <c r="C1" s="2" t="s">
        <v>1</v>
      </c>
    </row>
    <row r="2" spans="1:3">
      <c r="B2" s="2" t="s">
        <v>260</v>
      </c>
      <c r="C2" s="2" t="s">
        <v>2</v>
      </c>
    </row>
    <row r="3" spans="1:3">
      <c r="A3" s="4" t="s">
        <v>278</v>
      </c>
      <c r="B3" s="4" t="s">
        <v>279</v>
      </c>
    </row>
    <row r="4" spans="1:3">
      <c r="A4" s="4" t="s">
        <v>280</v>
      </c>
      <c r="B4" s="7" t="n">
        <v>9800000</v>
      </c>
      <c r="C4" s="7" t="n">
        <v>9792000</v>
      </c>
    </row>
    <row r="5" spans="1:3">
      <c r="A5" s="4" t="s">
        <v>281</v>
      </c>
      <c r="B5" s="5" t="n">
        <v>4947000</v>
      </c>
    </row>
    <row r="6" spans="1:3">
      <c r="A6" s="4" t="s">
        <v>282</v>
      </c>
      <c r="B6" s="5" t="n">
        <v>3934000</v>
      </c>
    </row>
    <row r="7" spans="1:3">
      <c r="A7" s="4" t="s">
        <v>283</v>
      </c>
      <c r="B7" s="5" t="n">
        <v>318000</v>
      </c>
    </row>
    <row r="8" spans="1:3">
      <c r="A8" s="4" t="s">
        <v>284</v>
      </c>
      <c r="B8" s="7" t="n">
        <v>2535000</v>
      </c>
    </row>
    <row r="9" spans="1:3">
      <c r="A9" s="4" t="s">
        <v>97</v>
      </c>
    </row>
    <row r="10" spans="1:3">
      <c r="A10" s="4" t="s">
        <v>285</v>
      </c>
      <c r="C10" s="5" t="n">
        <v>4685164</v>
      </c>
    </row>
    <row r="11" spans="1:3">
      <c r="A11" s="4" t="s">
        <v>286</v>
      </c>
    </row>
    <row r="12" spans="1:3">
      <c r="A12" s="4" t="s">
        <v>287</v>
      </c>
      <c r="B12" s="4" t="s">
        <v>288</v>
      </c>
    </row>
    <row r="13" spans="1:3">
      <c r="A13" s="4" t="s">
        <v>289</v>
      </c>
      <c r="B13"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52"/>
    <col customWidth="1" max="3" min="3" width="15"/>
    <col customWidth="1" max="4" min="4" width="14"/>
    <col customWidth="1" max="5" min="5" width="15"/>
    <col customWidth="1" max="6" min="6" width="14"/>
  </cols>
  <sheetData>
    <row r="1" spans="1:6">
      <c r="A1" s="1" t="s">
        <v>291</v>
      </c>
      <c r="C1" s="2" t="s">
        <v>76</v>
      </c>
      <c r="E1" s="2" t="s">
        <v>1</v>
      </c>
    </row>
    <row r="2" spans="1:6">
      <c r="C2" s="2" t="s">
        <v>2</v>
      </c>
      <c r="D2" s="2" t="s">
        <v>77</v>
      </c>
      <c r="E2" s="2" t="s">
        <v>2</v>
      </c>
      <c r="F2" s="2" t="s">
        <v>77</v>
      </c>
    </row>
    <row r="3" spans="1:6">
      <c r="A3" s="4" t="s">
        <v>292</v>
      </c>
      <c r="B3" s="4" t="s">
        <v>36</v>
      </c>
      <c r="C3" s="7" t="n">
        <v>6340367</v>
      </c>
      <c r="D3" s="7" t="n">
        <v>889295</v>
      </c>
      <c r="E3" s="7" t="n">
        <v>11214921</v>
      </c>
      <c r="F3" s="7" t="n">
        <v>1527853</v>
      </c>
    </row>
    <row r="4" spans="1:6">
      <c r="A4" s="4" t="s">
        <v>293</v>
      </c>
    </row>
    <row r="5" spans="1:6">
      <c r="A5" s="4" t="s">
        <v>292</v>
      </c>
      <c r="C5" s="5" t="n">
        <v>1282961</v>
      </c>
      <c r="D5" s="5" t="n">
        <v>671202</v>
      </c>
      <c r="E5" s="5" t="n">
        <v>2639555</v>
      </c>
      <c r="F5" s="5" t="n">
        <v>1171888</v>
      </c>
    </row>
    <row r="6" spans="1:6">
      <c r="A6" s="4" t="s">
        <v>294</v>
      </c>
    </row>
    <row r="7" spans="1:6">
      <c r="A7" s="4" t="s">
        <v>292</v>
      </c>
      <c r="C7" s="5" t="n">
        <v>591035</v>
      </c>
      <c r="D7" s="5" t="n">
        <v>218093</v>
      </c>
      <c r="E7" s="5" t="n">
        <v>926517</v>
      </c>
      <c r="F7" s="5" t="n">
        <v>355965</v>
      </c>
    </row>
    <row r="8" spans="1:6">
      <c r="A8" s="4" t="s">
        <v>295</v>
      </c>
    </row>
    <row r="9" spans="1:6">
      <c r="A9" s="4" t="s">
        <v>292</v>
      </c>
      <c r="B9" s="4" t="s">
        <v>269</v>
      </c>
      <c r="C9" s="5" t="n">
        <v>1873996</v>
      </c>
      <c r="D9" s="5" t="n">
        <v>889295</v>
      </c>
      <c r="E9" s="5" t="n">
        <v>3566072</v>
      </c>
      <c r="F9" s="5" t="n">
        <v>1527853</v>
      </c>
    </row>
    <row r="10" spans="1:6">
      <c r="A10" s="4" t="s">
        <v>296</v>
      </c>
    </row>
    <row r="11" spans="1:6">
      <c r="A11" s="4" t="s">
        <v>292</v>
      </c>
      <c r="C11" s="7" t="n">
        <v>4466371</v>
      </c>
      <c r="D11" s="7" t="n">
        <v>0</v>
      </c>
      <c r="E11" s="7" t="n">
        <v>7648849</v>
      </c>
      <c r="F11" s="7" t="n">
        <v>0</v>
      </c>
    </row>
    <row r="12" spans="1:6"/>
    <row r="13" spans="1:6">
      <c r="A13" s="4" t="s">
        <v>36</v>
      </c>
      <c r="B13" s="4" t="s">
        <v>297</v>
      </c>
    </row>
    <row r="14" spans="1:6">
      <c r="A14" s="4" t="s">
        <v>269</v>
      </c>
      <c r="B14" s="4" t="s">
        <v>298</v>
      </c>
    </row>
  </sheetData>
  <mergeCells count="6">
    <mergeCell ref="A1:B2"/>
    <mergeCell ref="C1:D1"/>
    <mergeCell ref="E1:F1"/>
    <mergeCell ref="A12:E12"/>
    <mergeCell ref="B13:E13"/>
    <mergeCell ref="B14:E1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5</v>
      </c>
    </row>
    <row r="2" spans="1:3">
      <c r="A2" s="4" t="s">
        <v>67</v>
      </c>
      <c r="B2" s="8" t="n">
        <v>0.0001</v>
      </c>
      <c r="C2" s="8" t="n">
        <v>0.0001</v>
      </c>
    </row>
    <row r="3" spans="1:3">
      <c r="A3" s="4" t="s">
        <v>68</v>
      </c>
      <c r="B3" s="5" t="n">
        <v>5000000</v>
      </c>
      <c r="C3" s="5" t="n">
        <v>5000000</v>
      </c>
    </row>
    <row r="4" spans="1:3">
      <c r="A4" s="4" t="s">
        <v>69</v>
      </c>
      <c r="B4" s="8" t="n">
        <v>0.0001</v>
      </c>
      <c r="C4" s="8" t="n">
        <v>0.0001</v>
      </c>
    </row>
    <row r="5" spans="1:3">
      <c r="A5" s="4" t="s">
        <v>70</v>
      </c>
      <c r="B5" s="5" t="n">
        <v>25000000</v>
      </c>
      <c r="C5" s="5" t="n">
        <v>25000000</v>
      </c>
    </row>
    <row r="6" spans="1:3">
      <c r="A6" s="4" t="s">
        <v>71</v>
      </c>
      <c r="B6" s="5" t="n">
        <v>8151748</v>
      </c>
      <c r="C6" s="5" t="n">
        <v>2245711</v>
      </c>
    </row>
    <row r="7" spans="1:3">
      <c r="A7" s="4" t="s">
        <v>72</v>
      </c>
      <c r="B7" s="5" t="n">
        <v>8151748</v>
      </c>
      <c r="C7" s="5" t="n">
        <v>2245711</v>
      </c>
    </row>
    <row r="8" spans="1:3">
      <c r="A8" s="4" t="s">
        <v>57</v>
      </c>
    </row>
    <row r="9" spans="1:3">
      <c r="A9" s="4" t="s">
        <v>68</v>
      </c>
      <c r="B9" s="5" t="n">
        <v>275691</v>
      </c>
      <c r="C9" s="5" t="n">
        <v>275691</v>
      </c>
    </row>
    <row r="10" spans="1:3">
      <c r="A10" s="4" t="s">
        <v>73</v>
      </c>
      <c r="B10" s="5" t="n">
        <v>0</v>
      </c>
      <c r="C10" s="5" t="n">
        <v>275691</v>
      </c>
    </row>
    <row r="11" spans="1:3">
      <c r="A11" s="4" t="s">
        <v>74</v>
      </c>
      <c r="B11" s="5" t="n">
        <v>0</v>
      </c>
      <c r="C11" s="5" t="n">
        <v>275691</v>
      </c>
    </row>
    <row r="12" spans="1:3">
      <c r="A12" s="4" t="s">
        <v>59</v>
      </c>
    </row>
    <row r="13" spans="1:3">
      <c r="A13" s="4" t="s">
        <v>68</v>
      </c>
      <c r="B13" s="5" t="n">
        <v>642728</v>
      </c>
      <c r="C13" s="5" t="n">
        <v>642728</v>
      </c>
    </row>
    <row r="14" spans="1:3">
      <c r="A14" s="4" t="s">
        <v>73</v>
      </c>
      <c r="B14" s="5" t="n">
        <v>0</v>
      </c>
      <c r="C14" s="5" t="n">
        <v>611944</v>
      </c>
    </row>
    <row r="15" spans="1:3">
      <c r="A15" s="4" t="s">
        <v>74</v>
      </c>
      <c r="B15" s="5" t="n">
        <v>0</v>
      </c>
      <c r="C15" s="5" t="n">
        <v>611944</v>
      </c>
    </row>
    <row r="16" spans="1:3">
      <c r="A16" s="4" t="s">
        <v>60</v>
      </c>
    </row>
    <row r="17" spans="1:3">
      <c r="A17" s="4" t="s">
        <v>68</v>
      </c>
      <c r="B17" s="5" t="n">
        <v>8500</v>
      </c>
      <c r="C17" s="5" t="n">
        <v>8500</v>
      </c>
    </row>
    <row r="18" spans="1:3">
      <c r="A18" s="4" t="s">
        <v>73</v>
      </c>
      <c r="B18" s="5" t="n">
        <v>8</v>
      </c>
      <c r="C18" s="5" t="n">
        <v>0</v>
      </c>
    </row>
    <row r="19" spans="1:3">
      <c r="A19" s="4" t="s">
        <v>74</v>
      </c>
      <c r="B19" s="5" t="n">
        <v>8</v>
      </c>
      <c r="C19" s="5" t="n">
        <v>0</v>
      </c>
    </row>
    <row r="20" spans="1:3">
      <c r="A20" s="4" t="s">
        <v>61</v>
      </c>
    </row>
    <row r="21" spans="1:3">
      <c r="A21" s="4" t="s">
        <v>68</v>
      </c>
      <c r="B21" s="5" t="n">
        <v>9488</v>
      </c>
      <c r="C21" s="5" t="n">
        <v>9488</v>
      </c>
    </row>
    <row r="22" spans="1:3">
      <c r="A22" s="4" t="s">
        <v>73</v>
      </c>
      <c r="B22" s="5" t="n">
        <v>0</v>
      </c>
      <c r="C22" s="5" t="n">
        <v>0</v>
      </c>
    </row>
    <row r="23" spans="1:3">
      <c r="A23" s="4" t="s">
        <v>74</v>
      </c>
      <c r="B23" s="5" t="n">
        <v>0</v>
      </c>
      <c r="C23" s="5" t="n">
        <v>0</v>
      </c>
    </row>
    <row r="24" spans="1:3">
      <c r="A24" s="4" t="s">
        <v>62</v>
      </c>
    </row>
    <row r="25" spans="1:3">
      <c r="A25" s="4" t="s">
        <v>68</v>
      </c>
      <c r="B25" s="5" t="n">
        <v>3500</v>
      </c>
      <c r="C25" s="5" t="n">
        <v>3500</v>
      </c>
    </row>
    <row r="26" spans="1:3">
      <c r="A26" s="4" t="s">
        <v>73</v>
      </c>
      <c r="B26" s="5" t="n">
        <v>0</v>
      </c>
      <c r="C26" s="5" t="n">
        <v>0</v>
      </c>
    </row>
    <row r="27" spans="1:3">
      <c r="A27" s="4" t="s">
        <v>74</v>
      </c>
      <c r="B27" s="5" t="n">
        <v>0</v>
      </c>
      <c r="C27" s="5" t="n">
        <v>0</v>
      </c>
    </row>
    <row r="28" spans="1:3">
      <c r="A28" s="4" t="s">
        <v>63</v>
      </c>
    </row>
    <row r="29" spans="1:3">
      <c r="A29" s="4" t="s">
        <v>68</v>
      </c>
      <c r="B29" s="5" t="n">
        <v>8461</v>
      </c>
      <c r="C29" s="5" t="n">
        <v>8461</v>
      </c>
    </row>
    <row r="30" spans="1:3">
      <c r="A30" s="4" t="s">
        <v>73</v>
      </c>
      <c r="B30" s="5" t="n">
        <v>2189</v>
      </c>
      <c r="C30" s="5" t="n">
        <v>0</v>
      </c>
    </row>
    <row r="31" spans="1:3">
      <c r="A31" s="4" t="s">
        <v>74</v>
      </c>
      <c r="B31" s="5" t="n">
        <v>2189</v>
      </c>
      <c r="C31" s="5" t="n">
        <v>0</v>
      </c>
    </row>
    <row r="32" spans="1:3">
      <c r="A32" s="4" t="s">
        <v>64</v>
      </c>
    </row>
    <row r="33" spans="1:3">
      <c r="A33" s="4" t="s">
        <v>68</v>
      </c>
      <c r="B33" s="5" t="n">
        <v>30000</v>
      </c>
      <c r="C33" s="5" t="n">
        <v>30000</v>
      </c>
    </row>
    <row r="34" spans="1:3">
      <c r="A34" s="4" t="s">
        <v>73</v>
      </c>
      <c r="B34" s="5" t="n">
        <v>26843</v>
      </c>
      <c r="C34" s="5" t="n">
        <v>0</v>
      </c>
    </row>
    <row r="35" spans="1:3">
      <c r="A35" s="4" t="s">
        <v>74</v>
      </c>
      <c r="B35" s="5" t="n">
        <v>26843</v>
      </c>
      <c r="C3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9</v>
      </c>
      <c r="B1" s="2" t="s">
        <v>2</v>
      </c>
      <c r="C1" s="2" t="s">
        <v>300</v>
      </c>
    </row>
    <row r="2" spans="1:3">
      <c r="A2" s="4" t="s">
        <v>301</v>
      </c>
      <c r="B2" s="7" t="n">
        <v>690150</v>
      </c>
      <c r="C2" s="7" t="n">
        <v>243764</v>
      </c>
    </row>
    <row r="3" spans="1:3">
      <c r="A3" s="4" t="s">
        <v>302</v>
      </c>
      <c r="B3" s="5" t="n">
        <v>-1528525</v>
      </c>
      <c r="C3" s="5" t="n">
        <v>-2533501</v>
      </c>
    </row>
    <row r="4" spans="1:3">
      <c r="A4" s="4" t="s">
        <v>303</v>
      </c>
      <c r="B4" s="5" t="n">
        <v>239064</v>
      </c>
      <c r="C4" s="5" t="n">
        <v>239064</v>
      </c>
    </row>
    <row r="5" spans="1:3">
      <c r="A5" s="4" t="s">
        <v>304</v>
      </c>
      <c r="B5" s="5" t="n">
        <v>0</v>
      </c>
      <c r="C5" s="5" t="n">
        <v>0</v>
      </c>
    </row>
    <row r="6" spans="1:3">
      <c r="A6" s="4" t="s">
        <v>305</v>
      </c>
      <c r="B6" s="7" t="n">
        <v>-599311</v>
      </c>
      <c r="C6" s="7" t="n">
        <v>-20506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52"/>
    <col customWidth="1" max="3" min="3" width="15"/>
    <col customWidth="1" max="4" min="4" width="14"/>
  </cols>
  <sheetData>
    <row r="1" spans="1:4">
      <c r="A1" s="1" t="s">
        <v>306</v>
      </c>
      <c r="C1" s="2" t="s">
        <v>1</v>
      </c>
    </row>
    <row r="2" spans="1:4">
      <c r="C2" s="2" t="s">
        <v>2</v>
      </c>
      <c r="D2" s="2" t="s">
        <v>77</v>
      </c>
    </row>
    <row r="3" spans="1:4">
      <c r="A3" s="4" t="s">
        <v>307</v>
      </c>
      <c r="C3" s="7" t="n">
        <v>13262563</v>
      </c>
      <c r="D3" s="7" t="n">
        <v>0</v>
      </c>
    </row>
    <row r="4" spans="1:4">
      <c r="A4" s="4" t="s">
        <v>308</v>
      </c>
      <c r="C4" s="5" t="n">
        <v>11432670</v>
      </c>
      <c r="D4" s="5" t="n">
        <v>0</v>
      </c>
    </row>
    <row r="5" spans="1:4">
      <c r="A5" s="4" t="s">
        <v>309</v>
      </c>
      <c r="B5" s="4" t="s">
        <v>36</v>
      </c>
      <c r="C5" s="5" t="n">
        <v>1579037</v>
      </c>
      <c r="D5" s="5" t="n">
        <v>0</v>
      </c>
    </row>
    <row r="6" spans="1:4">
      <c r="A6" s="4" t="s">
        <v>310</v>
      </c>
      <c r="C6" s="5" t="n">
        <v>-7645711</v>
      </c>
      <c r="D6" s="5" t="n">
        <v>0</v>
      </c>
    </row>
    <row r="7" spans="1:4">
      <c r="A7" s="4" t="s">
        <v>311</v>
      </c>
      <c r="C7" s="7" t="n">
        <v>18628559</v>
      </c>
      <c r="D7" s="7" t="n">
        <v>0</v>
      </c>
    </row>
    <row r="8" spans="1:4"/>
    <row r="9" spans="1:4">
      <c r="A9" s="4" t="s">
        <v>36</v>
      </c>
      <c r="B9" s="4" t="s">
        <v>298</v>
      </c>
    </row>
  </sheetData>
  <mergeCells count="4">
    <mergeCell ref="A1:B2"/>
    <mergeCell ref="C1:D1"/>
    <mergeCell ref="A8:C8"/>
    <mergeCell ref="B9:C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2</v>
      </c>
      <c r="B1" s="2" t="s">
        <v>2</v>
      </c>
      <c r="C1" s="2" t="s">
        <v>77</v>
      </c>
    </row>
    <row r="2" spans="1:3">
      <c r="A2" s="3" t="s">
        <v>313</v>
      </c>
    </row>
    <row r="3" spans="1:3">
      <c r="A3" s="4" t="s">
        <v>314</v>
      </c>
      <c r="B3" s="7" t="n">
        <v>15910202</v>
      </c>
      <c r="C3" s="7" t="n">
        <v>2718357</v>
      </c>
    </row>
    <row r="4" spans="1:3">
      <c r="A4" s="4" t="s">
        <v>315</v>
      </c>
      <c r="B4" s="7" t="n">
        <v>15910202</v>
      </c>
      <c r="C4" s="7" t="n">
        <v>27183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7</v>
      </c>
    </row>
    <row r="3" spans="1:3">
      <c r="A3" s="4" t="s">
        <v>317</v>
      </c>
      <c r="B3" s="5" t="n">
        <v>8931272</v>
      </c>
      <c r="C3" s="5" t="n">
        <v>1267477</v>
      </c>
    </row>
    <row r="4" spans="1:3">
      <c r="A4" s="4" t="s">
        <v>318</v>
      </c>
    </row>
    <row r="5" spans="1:3">
      <c r="A5" s="4" t="s">
        <v>317</v>
      </c>
      <c r="B5" s="5" t="n">
        <v>1212349</v>
      </c>
      <c r="C5" s="5" t="n">
        <v>0</v>
      </c>
    </row>
    <row r="6" spans="1:3">
      <c r="A6" s="4" t="s">
        <v>319</v>
      </c>
    </row>
    <row r="7" spans="1:3">
      <c r="A7" s="4" t="s">
        <v>317</v>
      </c>
      <c r="B7" s="5" t="n">
        <v>3511840</v>
      </c>
      <c r="C7" s="5" t="n">
        <v>0</v>
      </c>
    </row>
    <row r="8" spans="1:3">
      <c r="A8" s="4" t="s">
        <v>320</v>
      </c>
    </row>
    <row r="9" spans="1:3">
      <c r="A9" s="4" t="s">
        <v>317</v>
      </c>
      <c r="B9" s="5" t="n">
        <v>2739225</v>
      </c>
      <c r="C9" s="5" t="n">
        <v>0</v>
      </c>
    </row>
    <row r="10" spans="1:3">
      <c r="A10" s="4" t="s">
        <v>321</v>
      </c>
    </row>
    <row r="11" spans="1:3">
      <c r="A11" s="4" t="s">
        <v>317</v>
      </c>
      <c r="B11" s="5" t="n">
        <v>1467858</v>
      </c>
      <c r="C11" s="5" t="n">
        <v>0</v>
      </c>
    </row>
    <row r="12" spans="1:3">
      <c r="A12" s="4" t="s">
        <v>322</v>
      </c>
    </row>
    <row r="13" spans="1:3">
      <c r="A13" s="4" t="s">
        <v>317</v>
      </c>
      <c r="B13" s="5" t="n">
        <v>0</v>
      </c>
      <c r="C13" s="5" t="n">
        <v>379842</v>
      </c>
    </row>
    <row r="14" spans="1:3">
      <c r="A14" s="4" t="s">
        <v>59</v>
      </c>
    </row>
    <row r="15" spans="1:3">
      <c r="A15" s="4" t="s">
        <v>317</v>
      </c>
      <c r="B15" s="5" t="n">
        <v>0</v>
      </c>
      <c r="C15" s="5" t="n">
        <v>611944</v>
      </c>
    </row>
    <row r="16" spans="1:3">
      <c r="A16" s="4" t="s">
        <v>57</v>
      </c>
    </row>
    <row r="17" spans="1:3">
      <c r="A17" s="4" t="s">
        <v>317</v>
      </c>
      <c r="B17" s="5" t="n">
        <v>0</v>
      </c>
      <c r="C17" s="5" t="n">
        <v>2756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3</v>
      </c>
      <c r="B1" s="2" t="s">
        <v>1</v>
      </c>
      <c r="C1" s="2" t="s">
        <v>324</v>
      </c>
    </row>
    <row r="2" spans="1:5">
      <c r="B2" s="2" t="s">
        <v>2</v>
      </c>
      <c r="C2" s="2" t="s">
        <v>325</v>
      </c>
      <c r="D2" s="2" t="s">
        <v>25</v>
      </c>
      <c r="E2" s="2" t="s">
        <v>77</v>
      </c>
    </row>
    <row r="3" spans="1:5">
      <c r="A3" s="3" t="s">
        <v>326</v>
      </c>
    </row>
    <row r="4" spans="1:5">
      <c r="A4" s="4" t="s">
        <v>327</v>
      </c>
      <c r="B4" s="7" t="n">
        <v>-17275449</v>
      </c>
      <c r="D4" s="7" t="n">
        <v>-9604897</v>
      </c>
    </row>
    <row r="5" spans="1:5">
      <c r="A5" s="4" t="s">
        <v>328</v>
      </c>
      <c r="D5" s="4" t="s">
        <v>329</v>
      </c>
    </row>
    <row r="6" spans="1:5">
      <c r="A6" s="4" t="s">
        <v>330</v>
      </c>
      <c r="B6" s="7" t="n">
        <v>15910202</v>
      </c>
      <c r="E6" s="7" t="n">
        <v>2718357</v>
      </c>
    </row>
    <row r="7" spans="1:5">
      <c r="A7" s="4" t="s">
        <v>331</v>
      </c>
    </row>
    <row r="8" spans="1:5">
      <c r="A8" s="3" t="s">
        <v>326</v>
      </c>
    </row>
    <row r="9" spans="1:5">
      <c r="A9" s="4" t="s">
        <v>328</v>
      </c>
      <c r="C9" s="4" t="s">
        <v>332</v>
      </c>
    </row>
    <row r="10" spans="1:5">
      <c r="A10" s="4" t="s">
        <v>333</v>
      </c>
    </row>
    <row r="11" spans="1:5">
      <c r="A11" s="3" t="s">
        <v>326</v>
      </c>
    </row>
    <row r="12" spans="1:5">
      <c r="A12" s="4" t="s">
        <v>334</v>
      </c>
      <c r="B12" s="5" t="n">
        <v>30764</v>
      </c>
    </row>
    <row r="13" spans="1:5">
      <c r="A13" s="4" t="s">
        <v>335</v>
      </c>
      <c r="B13" s="7" t="n">
        <v>1500000</v>
      </c>
    </row>
    <row r="14" spans="1:5">
      <c r="A14" s="4" t="s">
        <v>330</v>
      </c>
      <c r="B14" s="5" t="n">
        <v>18600000</v>
      </c>
    </row>
    <row r="15" spans="1:5">
      <c r="A15" s="4" t="s">
        <v>336</v>
      </c>
    </row>
    <row r="16" spans="1:5">
      <c r="A16" s="3" t="s">
        <v>326</v>
      </c>
    </row>
    <row r="17" spans="1:5">
      <c r="A17" s="4" t="s">
        <v>327</v>
      </c>
      <c r="B17" s="7" t="n">
        <v>17300000</v>
      </c>
    </row>
    <row r="18" spans="1:5">
      <c r="A18" s="4" t="s">
        <v>337</v>
      </c>
      <c r="B18" s="4" t="s">
        <v>338</v>
      </c>
    </row>
    <row r="19" spans="1:5">
      <c r="A19" s="4" t="s">
        <v>339</v>
      </c>
    </row>
    <row r="20" spans="1:5">
      <c r="A20" s="3" t="s">
        <v>326</v>
      </c>
    </row>
    <row r="21" spans="1:5">
      <c r="A21" s="4" t="s">
        <v>337</v>
      </c>
      <c r="B21" s="4" t="s">
        <v>34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341</v>
      </c>
      <c r="B1" s="2" t="s">
        <v>76</v>
      </c>
      <c r="D1" s="2" t="s">
        <v>1</v>
      </c>
      <c r="F1" s="2" t="s">
        <v>324</v>
      </c>
    </row>
    <row r="2" spans="1:6">
      <c r="B2" s="2" t="s">
        <v>2</v>
      </c>
      <c r="C2" s="2" t="s">
        <v>77</v>
      </c>
      <c r="D2" s="2" t="s">
        <v>2</v>
      </c>
      <c r="E2" s="2" t="s">
        <v>77</v>
      </c>
      <c r="F2" s="2" t="s">
        <v>25</v>
      </c>
    </row>
    <row r="3" spans="1:6">
      <c r="A3" s="4" t="s">
        <v>342</v>
      </c>
    </row>
    <row r="4" spans="1:6">
      <c r="A4" s="3" t="s">
        <v>240</v>
      </c>
    </row>
    <row r="5" spans="1:6">
      <c r="A5" s="4" t="s">
        <v>343</v>
      </c>
      <c r="D5" s="4" t="s">
        <v>344</v>
      </c>
      <c r="F5" s="4" t="s">
        <v>345</v>
      </c>
    </row>
    <row r="6" spans="1:6">
      <c r="A6" s="4" t="s">
        <v>346</v>
      </c>
    </row>
    <row r="7" spans="1:6">
      <c r="A7" s="3" t="s">
        <v>240</v>
      </c>
    </row>
    <row r="8" spans="1:6">
      <c r="A8" s="4" t="s">
        <v>343</v>
      </c>
      <c r="D8" s="4" t="s">
        <v>347</v>
      </c>
      <c r="F8" s="4" t="s">
        <v>345</v>
      </c>
    </row>
    <row r="9" spans="1:6">
      <c r="A9" s="4" t="s">
        <v>348</v>
      </c>
    </row>
    <row r="10" spans="1:6">
      <c r="A10" s="3" t="s">
        <v>240</v>
      </c>
    </row>
    <row r="11" spans="1:6">
      <c r="A11" s="4" t="s">
        <v>343</v>
      </c>
      <c r="D11" s="4" t="s">
        <v>349</v>
      </c>
      <c r="F11" s="4" t="s">
        <v>345</v>
      </c>
    </row>
    <row r="12" spans="1:6">
      <c r="A12" s="4" t="s">
        <v>350</v>
      </c>
    </row>
    <row r="13" spans="1:6">
      <c r="A13" s="3" t="s">
        <v>240</v>
      </c>
    </row>
    <row r="14" spans="1:6">
      <c r="A14" s="4" t="s">
        <v>343</v>
      </c>
      <c r="B14" s="4" t="s">
        <v>351</v>
      </c>
      <c r="C14" s="4" t="s">
        <v>345</v>
      </c>
      <c r="D14" s="4" t="s">
        <v>347</v>
      </c>
      <c r="E14" s="4" t="s">
        <v>345</v>
      </c>
    </row>
    <row r="15" spans="1:6">
      <c r="A15" s="4" t="s">
        <v>352</v>
      </c>
    </row>
    <row r="16" spans="1:6">
      <c r="A16" s="3" t="s">
        <v>240</v>
      </c>
    </row>
    <row r="17" spans="1:6">
      <c r="A17" s="4" t="s">
        <v>343</v>
      </c>
      <c r="B17" s="4" t="s">
        <v>353</v>
      </c>
      <c r="C17" s="4" t="s">
        <v>345</v>
      </c>
      <c r="D17" s="4" t="s">
        <v>349</v>
      </c>
      <c r="E17" s="4" t="s">
        <v>345</v>
      </c>
    </row>
    <row r="18" spans="1:6">
      <c r="A18" s="4" t="s">
        <v>354</v>
      </c>
    </row>
    <row r="19" spans="1:6">
      <c r="A19" s="3" t="s">
        <v>240</v>
      </c>
    </row>
    <row r="20" spans="1:6">
      <c r="A20" s="4" t="s">
        <v>343</v>
      </c>
      <c r="B20" s="4" t="s">
        <v>355</v>
      </c>
      <c r="C20" s="4" t="s">
        <v>345</v>
      </c>
      <c r="D20" s="4" t="s">
        <v>353</v>
      </c>
      <c r="E20" s="4" t="s">
        <v>3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56</v>
      </c>
      <c r="B1" s="2" t="s">
        <v>1</v>
      </c>
    </row>
    <row r="2" spans="1:3">
      <c r="B2" s="2" t="s">
        <v>2</v>
      </c>
      <c r="C2" s="2" t="s">
        <v>77</v>
      </c>
    </row>
    <row r="3" spans="1:3">
      <c r="A3" s="4" t="s">
        <v>357</v>
      </c>
    </row>
    <row r="4" spans="1:3">
      <c r="A4" s="4" t="s">
        <v>343</v>
      </c>
      <c r="B4" s="4" t="s">
        <v>353</v>
      </c>
      <c r="C4" s="4" t="s">
        <v>3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58</v>
      </c>
      <c r="B1" s="2" t="s">
        <v>2</v>
      </c>
      <c r="C1" s="2" t="s">
        <v>25</v>
      </c>
    </row>
    <row r="2" spans="1:3">
      <c r="A2" s="4" t="s">
        <v>359</v>
      </c>
      <c r="B2" s="7" t="n">
        <v>1112526</v>
      </c>
      <c r="C2" s="7" t="n">
        <v>904383</v>
      </c>
    </row>
    <row r="3" spans="1:3">
      <c r="A3" s="4" t="s">
        <v>360</v>
      </c>
      <c r="B3" s="5" t="n">
        <v>-474375</v>
      </c>
      <c r="C3" s="5" t="n">
        <v>-314799</v>
      </c>
    </row>
    <row r="4" spans="1:3">
      <c r="A4" s="4" t="s">
        <v>93</v>
      </c>
      <c r="B4" s="7" t="n">
        <v>638151</v>
      </c>
      <c r="C4" s="7" t="n">
        <v>5895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61</v>
      </c>
      <c r="B1" s="2" t="s">
        <v>76</v>
      </c>
      <c r="D1" s="2" t="s">
        <v>1</v>
      </c>
    </row>
    <row r="2" spans="1:5">
      <c r="B2" s="2" t="s">
        <v>2</v>
      </c>
      <c r="C2" s="2" t="s">
        <v>77</v>
      </c>
      <c r="D2" s="2" t="s">
        <v>2</v>
      </c>
      <c r="E2" s="2" t="s">
        <v>77</v>
      </c>
    </row>
    <row r="3" spans="1:5">
      <c r="A3" s="4" t="s">
        <v>362</v>
      </c>
      <c r="B3" s="7" t="n">
        <v>81392</v>
      </c>
      <c r="C3" s="7" t="n">
        <v>45487</v>
      </c>
      <c r="D3" s="7" t="n">
        <v>159576</v>
      </c>
      <c r="E3" s="7" t="n">
        <v>908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363</v>
      </c>
      <c r="B1" s="2" t="s">
        <v>259</v>
      </c>
      <c r="C1" s="2" t="s">
        <v>324</v>
      </c>
    </row>
    <row r="2" spans="1:5">
      <c r="B2" s="2" t="s">
        <v>260</v>
      </c>
      <c r="C2" s="2" t="s">
        <v>25</v>
      </c>
      <c r="D2" s="2" t="s">
        <v>2</v>
      </c>
      <c r="E2" s="2" t="s">
        <v>364</v>
      </c>
    </row>
    <row r="3" spans="1:5">
      <c r="A3" s="4" t="s">
        <v>365</v>
      </c>
      <c r="C3" s="7" t="n">
        <v>3506502</v>
      </c>
      <c r="D3" s="7" t="n">
        <v>0</v>
      </c>
    </row>
    <row r="4" spans="1:5">
      <c r="A4" s="4" t="s">
        <v>366</v>
      </c>
    </row>
    <row r="5" spans="1:5">
      <c r="A5" s="4" t="s">
        <v>367</v>
      </c>
      <c r="C5" s="5" t="n">
        <v>878146</v>
      </c>
      <c r="E5" s="5" t="n">
        <v>2547200</v>
      </c>
    </row>
    <row r="6" spans="1:5">
      <c r="A6" s="4" t="s">
        <v>368</v>
      </c>
      <c r="C6" s="9" t="n">
        <v>9.84</v>
      </c>
      <c r="D6" s="9" t="n">
        <v>2.83</v>
      </c>
      <c r="E6" s="9" t="n">
        <v>2.6</v>
      </c>
    </row>
    <row r="7" spans="1:5">
      <c r="A7" s="4" t="s">
        <v>369</v>
      </c>
    </row>
    <row r="8" spans="1:5">
      <c r="A8" s="4" t="s">
        <v>370</v>
      </c>
      <c r="B8" s="7" t="n">
        <v>3682502</v>
      </c>
      <c r="C8" s="7" t="n">
        <v>4840000</v>
      </c>
    </row>
    <row r="9" spans="1:5">
      <c r="A9" s="4" t="s">
        <v>371</v>
      </c>
      <c r="C9" s="4" t="s">
        <v>372</v>
      </c>
    </row>
    <row r="10" spans="1:5">
      <c r="A10" s="4" t="s">
        <v>373</v>
      </c>
      <c r="C10" s="9" t="n">
        <v>5.9</v>
      </c>
    </row>
    <row r="11" spans="1:5">
      <c r="A11" s="4" t="s">
        <v>374</v>
      </c>
      <c r="B11" s="5" t="n">
        <v>820710</v>
      </c>
      <c r="C11" s="5" t="n">
        <v>8478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6340367</v>
      </c>
      <c r="C3" s="7" t="n">
        <v>889295</v>
      </c>
      <c r="D3" s="7" t="n">
        <v>11214921</v>
      </c>
      <c r="E3" s="7" t="n">
        <v>1527853</v>
      </c>
    </row>
    <row r="4" spans="1:5">
      <c r="A4" s="4" t="s">
        <v>79</v>
      </c>
      <c r="B4" s="5" t="n">
        <v>6130184</v>
      </c>
      <c r="C4" s="5" t="n">
        <v>953907</v>
      </c>
      <c r="D4" s="5" t="n">
        <v>10752241</v>
      </c>
      <c r="E4" s="5" t="n">
        <v>1443121</v>
      </c>
    </row>
    <row r="5" spans="1:5">
      <c r="A5" s="4" t="s">
        <v>80</v>
      </c>
      <c r="B5" s="5" t="n">
        <v>210183</v>
      </c>
      <c r="C5" s="5" t="n">
        <v>-64612</v>
      </c>
      <c r="D5" s="5" t="n">
        <v>462680</v>
      </c>
      <c r="E5" s="5" t="n">
        <v>84732</v>
      </c>
    </row>
    <row r="6" spans="1:5">
      <c r="A6" s="3" t="s">
        <v>81</v>
      </c>
    </row>
    <row r="7" spans="1:5">
      <c r="A7" s="4" t="s">
        <v>82</v>
      </c>
      <c r="B7" s="5" t="n">
        <v>4034123</v>
      </c>
      <c r="C7" s="5" t="n">
        <v>1354906</v>
      </c>
      <c r="D7" s="5" t="n">
        <v>7101731</v>
      </c>
      <c r="E7" s="5" t="n">
        <v>1851017</v>
      </c>
    </row>
    <row r="8" spans="1:5">
      <c r="A8" s="4" t="s">
        <v>83</v>
      </c>
      <c r="B8" s="5" t="n">
        <v>168610</v>
      </c>
      <c r="C8" s="5" t="n">
        <v>45487</v>
      </c>
      <c r="D8" s="5" t="n">
        <v>304687</v>
      </c>
      <c r="E8" s="5" t="n">
        <v>90827</v>
      </c>
    </row>
    <row r="9" spans="1:5">
      <c r="A9" s="4" t="s">
        <v>84</v>
      </c>
      <c r="B9" s="5" t="n">
        <v>4202733</v>
      </c>
      <c r="C9" s="5" t="n">
        <v>1400393</v>
      </c>
      <c r="D9" s="5" t="n">
        <v>7406418</v>
      </c>
      <c r="E9" s="5" t="n">
        <v>1941844</v>
      </c>
    </row>
    <row r="10" spans="1:5">
      <c r="A10" s="4" t="s">
        <v>85</v>
      </c>
      <c r="B10" s="5" t="n">
        <v>-3992550</v>
      </c>
      <c r="C10" s="5" t="n">
        <v>-1465005</v>
      </c>
      <c r="D10" s="5" t="n">
        <v>-6943738</v>
      </c>
      <c r="E10" s="5" t="n">
        <v>-1857112</v>
      </c>
    </row>
    <row r="11" spans="1:5">
      <c r="A11" s="4" t="s">
        <v>86</v>
      </c>
      <c r="B11" s="5" t="n">
        <v>300</v>
      </c>
      <c r="C11" s="5" t="n">
        <v>-328393</v>
      </c>
      <c r="D11" s="5" t="n">
        <v>-409953</v>
      </c>
      <c r="E11" s="5" t="n">
        <v>-328393</v>
      </c>
    </row>
    <row r="12" spans="1:5">
      <c r="A12" s="4" t="s">
        <v>87</v>
      </c>
      <c r="B12" s="5" t="n">
        <v>-3992250</v>
      </c>
      <c r="C12" s="5" t="n">
        <v>-1793398</v>
      </c>
      <c r="D12" s="5" t="n">
        <v>-7353691</v>
      </c>
      <c r="E12" s="5" t="n">
        <v>-2185505</v>
      </c>
    </row>
    <row r="13" spans="1:5">
      <c r="A13" s="4" t="s">
        <v>88</v>
      </c>
      <c r="B13" s="5" t="n">
        <v>-316861</v>
      </c>
      <c r="C13" s="5" t="n">
        <v>0</v>
      </c>
      <c r="D13" s="5" t="n">
        <v>-316861</v>
      </c>
      <c r="E13" s="5" t="n">
        <v>0</v>
      </c>
    </row>
    <row r="14" spans="1:5">
      <c r="A14" s="4" t="s">
        <v>89</v>
      </c>
      <c r="B14" s="7" t="n">
        <v>-4309111</v>
      </c>
      <c r="C14" s="7" t="n">
        <v>-1793398</v>
      </c>
      <c r="D14" s="7" t="n">
        <v>-7670552</v>
      </c>
      <c r="E14" s="7" t="n">
        <v>-2185505</v>
      </c>
    </row>
    <row r="15" spans="1:5">
      <c r="A15" s="4" t="s">
        <v>90</v>
      </c>
      <c r="B15" s="9" t="n">
        <v>-0.54</v>
      </c>
      <c r="C15" s="9" t="n">
        <v>-1.01</v>
      </c>
      <c r="D15" s="9" t="n">
        <v>-1.1</v>
      </c>
      <c r="E15" s="9" t="n">
        <v>-1.28</v>
      </c>
    </row>
    <row r="16" spans="1:5">
      <c r="A16" s="4" t="s">
        <v>91</v>
      </c>
      <c r="B16" s="5" t="n">
        <v>7971925</v>
      </c>
      <c r="C16" s="5" t="n">
        <v>1769836</v>
      </c>
      <c r="D16" s="5" t="n">
        <v>7004593</v>
      </c>
      <c r="E16" s="5" t="n">
        <v>17034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5</v>
      </c>
      <c r="B1" s="2" t="s">
        <v>2</v>
      </c>
      <c r="C1" s="2" t="s">
        <v>77</v>
      </c>
    </row>
    <row r="2" spans="1:3">
      <c r="A2" s="3" t="s">
        <v>376</v>
      </c>
    </row>
    <row r="3" spans="1:3">
      <c r="A3" s="4" t="s">
        <v>377</v>
      </c>
      <c r="B3" s="7" t="n">
        <v>135793</v>
      </c>
      <c r="C3" s="7" t="n">
        <v>0</v>
      </c>
    </row>
    <row r="4" spans="1:3">
      <c r="A4" s="4" t="s">
        <v>378</v>
      </c>
      <c r="B4" s="5" t="n">
        <v>54174</v>
      </c>
    </row>
    <row r="5" spans="1:3">
      <c r="A5" s="4" t="s">
        <v>379</v>
      </c>
      <c r="B5" s="5" t="n">
        <v>40288</v>
      </c>
    </row>
    <row r="6" spans="1:3">
      <c r="A6" s="4" t="s">
        <v>380</v>
      </c>
      <c r="B6" s="5" t="n">
        <v>27151</v>
      </c>
    </row>
    <row r="7" spans="1:3">
      <c r="A7" s="4" t="s">
        <v>381</v>
      </c>
      <c r="B7" s="5" t="n">
        <v>11023</v>
      </c>
    </row>
    <row r="8" spans="1:3">
      <c r="A8" s="4" t="s">
        <v>382</v>
      </c>
      <c r="B8" s="7" t="n">
        <v>3157</v>
      </c>
    </row>
    <row r="9" spans="1:3">
      <c r="A9" s="4" t="s">
        <v>339</v>
      </c>
    </row>
    <row r="10" spans="1:3">
      <c r="A10" s="3" t="s">
        <v>376</v>
      </c>
    </row>
    <row r="11" spans="1:3">
      <c r="A11" s="4" t="s">
        <v>371</v>
      </c>
      <c r="B11" s="4" t="s">
        <v>383</v>
      </c>
    </row>
    <row r="12" spans="1:3">
      <c r="A12" s="4" t="s">
        <v>336</v>
      </c>
    </row>
    <row r="13" spans="1:3">
      <c r="A13" s="3" t="s">
        <v>376</v>
      </c>
    </row>
    <row r="14" spans="1:3">
      <c r="A14" s="4" t="s">
        <v>371</v>
      </c>
      <c r="B14" s="4" t="s">
        <v>3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84</v>
      </c>
      <c r="B1" s="2" t="s">
        <v>76</v>
      </c>
      <c r="D1" s="2" t="s">
        <v>1</v>
      </c>
    </row>
    <row r="2" spans="1:6">
      <c r="B2" s="2" t="s">
        <v>2</v>
      </c>
      <c r="C2" s="2" t="s">
        <v>77</v>
      </c>
      <c r="D2" s="2" t="s">
        <v>2</v>
      </c>
      <c r="E2" s="2" t="s">
        <v>77</v>
      </c>
      <c r="F2" s="2" t="s">
        <v>25</v>
      </c>
    </row>
    <row r="3" spans="1:6">
      <c r="A3" s="4" t="s">
        <v>385</v>
      </c>
      <c r="B3" s="7" t="n">
        <v>66000</v>
      </c>
      <c r="C3" s="7" t="n">
        <v>9000</v>
      </c>
      <c r="D3" s="7" t="n">
        <v>109000</v>
      </c>
      <c r="E3" s="7" t="n">
        <v>18000</v>
      </c>
    </row>
    <row r="4" spans="1:6">
      <c r="A4" s="4" t="s">
        <v>386</v>
      </c>
      <c r="B4" s="5" t="n">
        <v>82000</v>
      </c>
      <c r="D4" s="5" t="n">
        <v>82000</v>
      </c>
      <c r="F4" s="7" t="n">
        <v>96000</v>
      </c>
    </row>
    <row r="5" spans="1:6">
      <c r="A5" s="4" t="s">
        <v>387</v>
      </c>
      <c r="D5" s="7" t="n">
        <v>44000</v>
      </c>
    </row>
    <row r="6" spans="1:6">
      <c r="A6" s="4" t="s">
        <v>388</v>
      </c>
      <c r="B6" s="7" t="n">
        <v>3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5"/>
    <col customWidth="1" max="3" min="3" width="16"/>
    <col customWidth="1" max="4" min="4" width="13"/>
  </cols>
  <sheetData>
    <row r="1" spans="1:4">
      <c r="A1" s="1" t="s">
        <v>389</v>
      </c>
      <c r="B1" s="2" t="s">
        <v>1</v>
      </c>
      <c r="C1" s="2" t="s">
        <v>324</v>
      </c>
    </row>
    <row r="2" spans="1:4">
      <c r="B2" s="2" t="s">
        <v>2</v>
      </c>
      <c r="C2" s="2" t="s">
        <v>25</v>
      </c>
      <c r="D2" s="2" t="s">
        <v>390</v>
      </c>
    </row>
    <row r="3" spans="1:4">
      <c r="A3" s="4" t="s">
        <v>391</v>
      </c>
      <c r="B3" s="5" t="n">
        <v>0</v>
      </c>
    </row>
    <row r="4" spans="1:4">
      <c r="A4" s="4" t="s">
        <v>392</v>
      </c>
      <c r="B4" s="5" t="n">
        <v>802268</v>
      </c>
    </row>
    <row r="5" spans="1:4">
      <c r="A5" s="4" t="s">
        <v>393</v>
      </c>
      <c r="B5" s="5" t="n">
        <v>410081</v>
      </c>
    </row>
    <row r="6" spans="1:4">
      <c r="A6" s="4" t="s">
        <v>394</v>
      </c>
      <c r="B6" s="5" t="n">
        <v>1212349</v>
      </c>
      <c r="C6" s="5" t="n">
        <v>0</v>
      </c>
    </row>
    <row r="7" spans="1:4">
      <c r="A7" s="4" t="s">
        <v>395</v>
      </c>
      <c r="B7" s="7" t="n">
        <v>0</v>
      </c>
    </row>
    <row r="8" spans="1:4">
      <c r="A8" s="4" t="s">
        <v>396</v>
      </c>
      <c r="B8" s="10" t="n">
        <v>5.44</v>
      </c>
    </row>
    <row r="9" spans="1:4">
      <c r="A9" s="4" t="s">
        <v>397</v>
      </c>
      <c r="B9" s="10" t="n">
        <v>2.04</v>
      </c>
    </row>
    <row r="10" spans="1:4">
      <c r="A10" s="4" t="s">
        <v>398</v>
      </c>
      <c r="B10" s="9" t="n">
        <v>4.29</v>
      </c>
      <c r="C10" s="7" t="n">
        <v>0</v>
      </c>
    </row>
    <row r="11" spans="1:4">
      <c r="A11" s="4" t="s">
        <v>399</v>
      </c>
      <c r="B11" s="4" t="s">
        <v>400</v>
      </c>
      <c r="C11" s="4" t="s">
        <v>401</v>
      </c>
    </row>
    <row r="12" spans="1:4">
      <c r="A12" s="4" t="s">
        <v>402</v>
      </c>
      <c r="B12" s="4" t="s">
        <v>403</v>
      </c>
    </row>
    <row r="13" spans="1:4">
      <c r="A13" s="4" t="s">
        <v>404</v>
      </c>
      <c r="B13" s="4" t="s">
        <v>405</v>
      </c>
    </row>
    <row r="14" spans="1:4">
      <c r="A14" s="4" t="s">
        <v>406</v>
      </c>
      <c r="B14" s="7" t="n">
        <v>0</v>
      </c>
      <c r="C14" s="7" t="n">
        <v>0</v>
      </c>
      <c r="D14" s="7" t="n">
        <v>30000</v>
      </c>
    </row>
    <row r="15" spans="1:4">
      <c r="A15" s="4" t="s">
        <v>407</v>
      </c>
      <c r="B15" s="5" t="n">
        <v>0</v>
      </c>
    </row>
    <row r="16" spans="1:4">
      <c r="A16" s="4" t="s">
        <v>408</v>
      </c>
      <c r="B16"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25"/>
  </cols>
  <sheetData>
    <row r="1" spans="1:3">
      <c r="A1" s="1" t="s">
        <v>409</v>
      </c>
      <c r="B1" s="2" t="s">
        <v>364</v>
      </c>
      <c r="C1" s="2" t="s">
        <v>2</v>
      </c>
    </row>
    <row r="2" spans="1:3">
      <c r="A2" s="4" t="s">
        <v>410</v>
      </c>
      <c r="B2" s="9" t="n">
        <v>235.5</v>
      </c>
    </row>
    <row r="3" spans="1:3">
      <c r="A3" s="4" t="s">
        <v>411</v>
      </c>
      <c r="B3" s="4" t="s">
        <v>412</v>
      </c>
    </row>
    <row r="4" spans="1:3">
      <c r="A4" s="4" t="s">
        <v>413</v>
      </c>
      <c r="C4" s="4" t="s">
        <v>345</v>
      </c>
    </row>
    <row r="5" spans="1:3">
      <c r="A5" s="4" t="s">
        <v>414</v>
      </c>
      <c r="C5" s="4" t="s">
        <v>415</v>
      </c>
    </row>
    <row r="6" spans="1:3">
      <c r="A6" s="4" t="s">
        <v>339</v>
      </c>
    </row>
    <row r="7" spans="1:3">
      <c r="A7" s="4" t="s">
        <v>410</v>
      </c>
      <c r="C7" s="9" t="n">
        <v>2.21</v>
      </c>
    </row>
    <row r="8" spans="1:3">
      <c r="A8" s="4" t="s">
        <v>411</v>
      </c>
      <c r="C8" s="4" t="s">
        <v>416</v>
      </c>
    </row>
    <row r="9" spans="1:3">
      <c r="A9" s="4" t="s">
        <v>417</v>
      </c>
      <c r="C9" s="4" t="s">
        <v>418</v>
      </c>
    </row>
    <row r="10" spans="1:3">
      <c r="A10" s="4" t="s">
        <v>336</v>
      </c>
    </row>
    <row r="11" spans="1:3">
      <c r="A11" s="4" t="s">
        <v>410</v>
      </c>
      <c r="C11" s="9" t="n">
        <v>1.82</v>
      </c>
    </row>
    <row r="12" spans="1:3">
      <c r="A12" s="4" t="s">
        <v>411</v>
      </c>
      <c r="C12" s="4" t="s">
        <v>419</v>
      </c>
    </row>
    <row r="13" spans="1:3">
      <c r="A13" s="4" t="s">
        <v>417</v>
      </c>
      <c r="C13" s="4" t="s">
        <v>4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1</v>
      </c>
      <c r="B1" s="2" t="s">
        <v>1</v>
      </c>
    </row>
    <row r="2" spans="1:3">
      <c r="B2" s="2" t="s">
        <v>422</v>
      </c>
    </row>
    <row r="3" spans="1:3">
      <c r="A3" s="4" t="s">
        <v>366</v>
      </c>
    </row>
    <row r="4" spans="1:3">
      <c r="A4" s="4" t="s">
        <v>423</v>
      </c>
      <c r="B4" s="5" t="n">
        <v>878146</v>
      </c>
    </row>
    <row r="5" spans="1:3">
      <c r="A5" s="4" t="s">
        <v>424</v>
      </c>
      <c r="B5" s="5" t="n">
        <v>3511840</v>
      </c>
    </row>
    <row r="6" spans="1:3">
      <c r="A6" s="4" t="s">
        <v>425</v>
      </c>
      <c r="B6" s="9" t="n">
        <v>9.84</v>
      </c>
    </row>
    <row r="7" spans="1:3">
      <c r="A7" s="4" t="s">
        <v>426</v>
      </c>
      <c r="B7" s="9" t="n">
        <v>2.83</v>
      </c>
    </row>
    <row r="8" spans="1:3">
      <c r="A8" s="4" t="s">
        <v>427</v>
      </c>
    </row>
    <row r="9" spans="1:3">
      <c r="A9" s="4" t="s">
        <v>428</v>
      </c>
      <c r="B9" s="5" t="n">
        <v>304466</v>
      </c>
    </row>
    <row r="10" spans="1:3">
      <c r="A10" s="4" t="s">
        <v>429</v>
      </c>
      <c r="B10" s="9" t="n">
        <v>4.84</v>
      </c>
    </row>
    <row r="11" spans="1:3">
      <c r="A11" s="4" t="s">
        <v>430</v>
      </c>
    </row>
    <row r="12" spans="1:3">
      <c r="A12" s="4" t="s">
        <v>428</v>
      </c>
      <c r="B12" s="5" t="n">
        <v>84004</v>
      </c>
    </row>
    <row r="13" spans="1:3">
      <c r="A13" s="4" t="s">
        <v>429</v>
      </c>
      <c r="B13" s="9" t="n">
        <v>5.52</v>
      </c>
    </row>
    <row r="14" spans="1:3">
      <c r="A14" s="4" t="s">
        <v>431</v>
      </c>
    </row>
    <row r="15" spans="1:3">
      <c r="A15" s="4" t="s">
        <v>432</v>
      </c>
      <c r="B15" s="5" t="n">
        <v>2684300</v>
      </c>
      <c r="C15" s="4" t="s">
        <v>36</v>
      </c>
    </row>
    <row r="16" spans="1:3">
      <c r="A16" s="4" t="s">
        <v>433</v>
      </c>
      <c r="B16" s="9" t="n">
        <v>2.6</v>
      </c>
      <c r="C16" s="4" t="s">
        <v>36</v>
      </c>
    </row>
    <row r="17" spans="1:3">
      <c r="A17" s="4" t="s">
        <v>434</v>
      </c>
    </row>
    <row r="18" spans="1:3">
      <c r="A18" s="4" t="s">
        <v>432</v>
      </c>
      <c r="B18" s="5" t="n">
        <v>439070</v>
      </c>
    </row>
    <row r="19" spans="1:3">
      <c r="A19" s="4" t="s">
        <v>433</v>
      </c>
      <c r="B19" s="9" t="n">
        <v>2.3</v>
      </c>
    </row>
    <row r="20" spans="1:3">
      <c r="A20" s="4" t="s">
        <v>435</v>
      </c>
    </row>
    <row r="21" spans="1:3">
      <c r="A21" s="4" t="s">
        <v>436</v>
      </c>
      <c r="B21" s="5" t="n">
        <v>-878146</v>
      </c>
    </row>
    <row r="22" spans="1:3">
      <c r="A22" s="4" t="s">
        <v>437</v>
      </c>
      <c r="B22" s="9" t="n">
        <v>9.84</v>
      </c>
    </row>
    <row r="23" spans="1:3"/>
    <row r="24" spans="1:3">
      <c r="A24" s="4" t="s">
        <v>36</v>
      </c>
      <c r="B24" s="4" t="s">
        <v>438</v>
      </c>
    </row>
  </sheetData>
  <mergeCells count="5">
    <mergeCell ref="A1:A2"/>
    <mergeCell ref="B1:C1"/>
    <mergeCell ref="B2:C2"/>
    <mergeCell ref="A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s>
  <sheetData>
    <row r="1" spans="1:12">
      <c r="A1" s="1" t="s">
        <v>439</v>
      </c>
      <c r="B1" s="2" t="s">
        <v>390</v>
      </c>
      <c r="C1" s="2" t="s">
        <v>364</v>
      </c>
      <c r="D1" s="2" t="s">
        <v>440</v>
      </c>
      <c r="E1" s="2" t="s">
        <v>441</v>
      </c>
      <c r="F1" s="2" t="s">
        <v>260</v>
      </c>
      <c r="G1" s="2" t="s">
        <v>442</v>
      </c>
      <c r="H1" s="2" t="s">
        <v>2</v>
      </c>
      <c r="I1" s="2" t="s">
        <v>77</v>
      </c>
      <c r="J1" s="2" t="s">
        <v>2</v>
      </c>
      <c r="K1" s="2" t="s">
        <v>77</v>
      </c>
      <c r="L1" s="2" t="s">
        <v>25</v>
      </c>
    </row>
    <row r="2" spans="1:12">
      <c r="A2" s="4" t="s">
        <v>443</v>
      </c>
      <c r="G2" s="7" t="n">
        <v>60340</v>
      </c>
      <c r="J2" s="7" t="n">
        <v>300000</v>
      </c>
    </row>
    <row r="3" spans="1:12">
      <c r="A3" s="4" t="s">
        <v>444</v>
      </c>
      <c r="G3" s="7" t="n">
        <v>300000</v>
      </c>
      <c r="J3" s="7" t="n">
        <v>300000</v>
      </c>
      <c r="K3" s="7" t="n">
        <v>0</v>
      </c>
    </row>
    <row r="4" spans="1:12">
      <c r="A4" s="4" t="s">
        <v>445</v>
      </c>
      <c r="H4" s="8" t="n">
        <v>0.0001</v>
      </c>
      <c r="J4" s="8" t="n">
        <v>0.0001</v>
      </c>
      <c r="L4" s="8" t="n">
        <v>0.0001</v>
      </c>
    </row>
    <row r="5" spans="1:12">
      <c r="A5" s="4" t="s">
        <v>446</v>
      </c>
      <c r="C5" s="9" t="n">
        <v>235.5</v>
      </c>
    </row>
    <row r="6" spans="1:12">
      <c r="A6" s="4" t="s">
        <v>447</v>
      </c>
      <c r="J6" s="7" t="n">
        <v>6000000</v>
      </c>
      <c r="K6" s="5" t="n">
        <v>0</v>
      </c>
    </row>
    <row r="7" spans="1:12">
      <c r="A7" s="4" t="s">
        <v>448</v>
      </c>
      <c r="C7" s="4" t="s">
        <v>340</v>
      </c>
    </row>
    <row r="8" spans="1:12">
      <c r="A8" s="4" t="s">
        <v>449</v>
      </c>
      <c r="E8" s="5" t="n">
        <v>1467858</v>
      </c>
    </row>
    <row r="9" spans="1:12">
      <c r="A9" s="4" t="s">
        <v>450</v>
      </c>
      <c r="H9" s="4" t="s">
        <v>415</v>
      </c>
    </row>
    <row r="10" spans="1:12">
      <c r="A10" s="4" t="s">
        <v>451</v>
      </c>
      <c r="H10" s="4" t="s">
        <v>345</v>
      </c>
    </row>
    <row r="11" spans="1:12">
      <c r="A11" s="4" t="s">
        <v>452</v>
      </c>
      <c r="H11" s="7" t="n">
        <v>618137</v>
      </c>
      <c r="J11" s="5" t="n">
        <v>618137</v>
      </c>
    </row>
    <row r="12" spans="1:12">
      <c r="A12" s="4" t="s">
        <v>453</v>
      </c>
      <c r="J12" s="7" t="n">
        <v>1200652</v>
      </c>
      <c r="K12" s="5" t="n">
        <v>418692</v>
      </c>
    </row>
    <row r="13" spans="1:12">
      <c r="A13" s="4" t="s">
        <v>454</v>
      </c>
      <c r="J13" s="4" t="s">
        <v>455</v>
      </c>
    </row>
    <row r="14" spans="1:12">
      <c r="A14" s="4" t="s">
        <v>456</v>
      </c>
      <c r="C14" s="11" t="n">
        <v>2.355</v>
      </c>
    </row>
    <row r="15" spans="1:12">
      <c r="A15" s="4" t="s">
        <v>457</v>
      </c>
      <c r="C15" s="4" t="s">
        <v>458</v>
      </c>
    </row>
    <row r="16" spans="1:12">
      <c r="A16" s="4" t="s">
        <v>459</v>
      </c>
      <c r="J16" s="7" t="n">
        <v>159584</v>
      </c>
      <c r="K16" s="5" t="n">
        <v>0</v>
      </c>
    </row>
    <row r="17" spans="1:12">
      <c r="A17" s="4" t="s">
        <v>460</v>
      </c>
      <c r="J17" s="5" t="n">
        <v>31800</v>
      </c>
    </row>
    <row r="18" spans="1:12">
      <c r="A18" s="4" t="s">
        <v>461</v>
      </c>
      <c r="B18" s="7" t="n">
        <v>30000</v>
      </c>
      <c r="H18" s="7" t="n">
        <v>0</v>
      </c>
      <c r="J18" s="5" t="n">
        <v>0</v>
      </c>
      <c r="L18" s="7" t="n">
        <v>0</v>
      </c>
    </row>
    <row r="19" spans="1:12">
      <c r="A19" s="4" t="s">
        <v>462</v>
      </c>
      <c r="B19" s="4" t="s">
        <v>463</v>
      </c>
    </row>
    <row r="20" spans="1:12">
      <c r="A20" s="4" t="s">
        <v>464</v>
      </c>
      <c r="D20" s="5" t="n">
        <v>292714</v>
      </c>
    </row>
    <row r="21" spans="1:12">
      <c r="A21" s="4" t="s">
        <v>465</v>
      </c>
      <c r="C21" s="4" t="s">
        <v>412</v>
      </c>
    </row>
    <row r="22" spans="1:12">
      <c r="A22" s="4" t="s">
        <v>466</v>
      </c>
    </row>
    <row r="23" spans="1:12">
      <c r="A23" s="4" t="s">
        <v>461</v>
      </c>
      <c r="B23" s="7" t="n">
        <v>20000</v>
      </c>
    </row>
    <row r="24" spans="1:12">
      <c r="A24" s="4" t="s">
        <v>97</v>
      </c>
    </row>
    <row r="25" spans="1:12">
      <c r="A25" s="4" t="s">
        <v>443</v>
      </c>
      <c r="J25" s="7" t="n">
        <v>6</v>
      </c>
    </row>
    <row r="26" spans="1:12">
      <c r="A26" s="4" t="s">
        <v>467</v>
      </c>
      <c r="J26" s="5" t="n">
        <v>27109</v>
      </c>
    </row>
    <row r="27" spans="1:12">
      <c r="A27" s="4" t="s">
        <v>460</v>
      </c>
      <c r="J27" s="7" t="n">
        <v>2</v>
      </c>
    </row>
    <row r="28" spans="1:12">
      <c r="A28" s="4" t="s">
        <v>468</v>
      </c>
      <c r="J28" s="5" t="n">
        <v>20000</v>
      </c>
    </row>
    <row r="29" spans="1:12">
      <c r="A29" s="4" t="s">
        <v>464</v>
      </c>
      <c r="J29" s="5" t="n">
        <v>60340</v>
      </c>
    </row>
    <row r="30" spans="1:12">
      <c r="A30" s="4" t="s">
        <v>469</v>
      </c>
    </row>
    <row r="31" spans="1:12">
      <c r="A31" s="4" t="s">
        <v>367</v>
      </c>
      <c r="D31" s="5" t="n">
        <v>439070</v>
      </c>
    </row>
    <row r="32" spans="1:12">
      <c r="A32" s="4" t="s">
        <v>368</v>
      </c>
      <c r="D32" s="9" t="n">
        <v>2.3</v>
      </c>
    </row>
    <row r="33" spans="1:12">
      <c r="A33" s="4" t="s">
        <v>446</v>
      </c>
      <c r="D33" s="9" t="n">
        <v>1.72</v>
      </c>
    </row>
    <row r="34" spans="1:12">
      <c r="A34" s="4" t="s">
        <v>450</v>
      </c>
      <c r="D34" s="4" t="s">
        <v>470</v>
      </c>
    </row>
    <row r="35" spans="1:12">
      <c r="A35" s="4" t="s">
        <v>471</v>
      </c>
      <c r="D35" s="7" t="n">
        <v>972368</v>
      </c>
    </row>
    <row r="36" spans="1:12">
      <c r="A36" s="4" t="s">
        <v>472</v>
      </c>
      <c r="D36" s="5" t="n">
        <v>655507</v>
      </c>
    </row>
    <row r="37" spans="1:12">
      <c r="A37" s="4" t="s">
        <v>88</v>
      </c>
      <c r="D37" s="7" t="n">
        <v>316861</v>
      </c>
    </row>
    <row r="38" spans="1:12">
      <c r="A38" s="4" t="s">
        <v>473</v>
      </c>
      <c r="D38" s="4" t="s">
        <v>474</v>
      </c>
    </row>
    <row r="39" spans="1:12">
      <c r="A39" s="4" t="s">
        <v>475</v>
      </c>
      <c r="D39" s="4" t="s">
        <v>476</v>
      </c>
    </row>
    <row r="40" spans="1:12">
      <c r="A40" s="4" t="s">
        <v>477</v>
      </c>
      <c r="D40" s="7" t="n">
        <v>0</v>
      </c>
    </row>
    <row r="41" spans="1:12">
      <c r="A41" s="4" t="s">
        <v>478</v>
      </c>
      <c r="D41" s="4" t="s">
        <v>479</v>
      </c>
    </row>
    <row r="42" spans="1:12">
      <c r="A42" s="4" t="s">
        <v>480</v>
      </c>
      <c r="D42" s="4" t="s">
        <v>481</v>
      </c>
    </row>
    <row r="43" spans="1:12">
      <c r="A43" s="4" t="s">
        <v>339</v>
      </c>
    </row>
    <row r="44" spans="1:12">
      <c r="A44" s="4" t="s">
        <v>482</v>
      </c>
      <c r="C44" s="5" t="n">
        <v>30000</v>
      </c>
    </row>
    <row r="45" spans="1:12">
      <c r="A45" s="4" t="s">
        <v>446</v>
      </c>
      <c r="H45" s="9" t="n">
        <v>2.21</v>
      </c>
      <c r="J45" s="9" t="n">
        <v>2.21</v>
      </c>
    </row>
    <row r="46" spans="1:12">
      <c r="A46" s="4" t="s">
        <v>483</v>
      </c>
      <c r="H46" s="4" t="s">
        <v>418</v>
      </c>
    </row>
    <row r="47" spans="1:12">
      <c r="A47" s="4" t="s">
        <v>465</v>
      </c>
      <c r="H47" s="4" t="s">
        <v>416</v>
      </c>
    </row>
    <row r="48" spans="1:12">
      <c r="A48" s="4" t="s">
        <v>336</v>
      </c>
    </row>
    <row r="49" spans="1:12">
      <c r="A49" s="4" t="s">
        <v>446</v>
      </c>
      <c r="H49" s="9" t="n">
        <v>1.82</v>
      </c>
      <c r="J49" s="9" t="n">
        <v>1.82</v>
      </c>
    </row>
    <row r="50" spans="1:12">
      <c r="A50" s="4" t="s">
        <v>483</v>
      </c>
      <c r="H50" s="4" t="s">
        <v>420</v>
      </c>
    </row>
    <row r="51" spans="1:12">
      <c r="A51" s="4" t="s">
        <v>465</v>
      </c>
      <c r="H51" s="4" t="s">
        <v>419</v>
      </c>
    </row>
    <row r="52" spans="1:12">
      <c r="A52" s="4" t="s">
        <v>484</v>
      </c>
    </row>
    <row r="53" spans="1:12">
      <c r="A53" s="4" t="s">
        <v>450</v>
      </c>
      <c r="D53" s="4" t="s">
        <v>338</v>
      </c>
    </row>
    <row r="54" spans="1:12">
      <c r="A54" s="4" t="s">
        <v>369</v>
      </c>
    </row>
    <row r="55" spans="1:12">
      <c r="A55" s="4" t="s">
        <v>370</v>
      </c>
      <c r="F55" s="7" t="n">
        <v>3682502</v>
      </c>
      <c r="L55" s="7" t="n">
        <v>4840000</v>
      </c>
    </row>
    <row r="56" spans="1:12">
      <c r="A56" s="4" t="s">
        <v>374</v>
      </c>
      <c r="F56" s="5" t="n">
        <v>820710</v>
      </c>
      <c r="L56" s="5" t="n">
        <v>847819</v>
      </c>
    </row>
    <row r="57" spans="1:12">
      <c r="A57" s="4" t="s">
        <v>485</v>
      </c>
    </row>
    <row r="58" spans="1:12">
      <c r="A58" s="4" t="s">
        <v>453</v>
      </c>
      <c r="H58" s="7" t="n">
        <v>876114</v>
      </c>
      <c r="I58" s="7" t="n">
        <v>0</v>
      </c>
      <c r="J58" s="7" t="n">
        <v>1200652</v>
      </c>
      <c r="K58" s="7" t="n">
        <v>418692</v>
      </c>
    </row>
    <row r="59" spans="1:12">
      <c r="A59" s="4" t="s">
        <v>486</v>
      </c>
    </row>
    <row r="60" spans="1:12">
      <c r="A60" s="4" t="s">
        <v>487</v>
      </c>
      <c r="E60" s="7" t="n">
        <v>3243966</v>
      </c>
    </row>
    <row r="61" spans="1:12">
      <c r="A61" s="4" t="s">
        <v>488</v>
      </c>
      <c r="H61" s="7" t="n">
        <v>2159630</v>
      </c>
      <c r="J61" s="7" t="n">
        <v>2159630</v>
      </c>
    </row>
    <row r="62" spans="1:12">
      <c r="A62" s="4" t="s">
        <v>366</v>
      </c>
    </row>
    <row r="63" spans="1:12">
      <c r="A63" s="4" t="s">
        <v>367</v>
      </c>
      <c r="C63" s="5" t="n">
        <v>2547200</v>
      </c>
      <c r="L63" s="5" t="n">
        <v>878146</v>
      </c>
    </row>
    <row r="64" spans="1:12">
      <c r="A64" s="4" t="s">
        <v>368</v>
      </c>
      <c r="C64" s="9" t="n">
        <v>2.6</v>
      </c>
      <c r="H64" s="9" t="n">
        <v>2.83</v>
      </c>
      <c r="J64" s="9" t="n">
        <v>2.83</v>
      </c>
      <c r="L64" s="9" t="n">
        <v>9.84</v>
      </c>
    </row>
    <row r="65" spans="1:12">
      <c r="A65" s="4" t="s">
        <v>446</v>
      </c>
      <c r="C65" s="9" t="n">
        <v>2.2</v>
      </c>
    </row>
    <row r="66" spans="1:12">
      <c r="A66" s="4" t="s">
        <v>487</v>
      </c>
      <c r="C66" s="7" t="n">
        <v>568648</v>
      </c>
    </row>
    <row r="67" spans="1:12">
      <c r="A67" s="4" t="s">
        <v>489</v>
      </c>
      <c r="C67" s="5" t="n">
        <v>137100</v>
      </c>
    </row>
    <row r="68" spans="1:12">
      <c r="A68" s="4" t="s">
        <v>490</v>
      </c>
      <c r="C68" s="9" t="n">
        <v>2.6</v>
      </c>
    </row>
    <row r="69" spans="1:12">
      <c r="A69" s="4" t="s">
        <v>483</v>
      </c>
      <c r="C69" s="4" t="s">
        <v>491</v>
      </c>
    </row>
    <row r="70" spans="1:12">
      <c r="A70" s="4" t="s">
        <v>451</v>
      </c>
      <c r="C70" s="4" t="s">
        <v>345</v>
      </c>
    </row>
    <row r="71" spans="1:12">
      <c r="A71" s="4" t="s">
        <v>57</v>
      </c>
    </row>
    <row r="72" spans="1:12">
      <c r="A72" s="4" t="s">
        <v>443</v>
      </c>
      <c r="J72" s="7" t="n">
        <v>0</v>
      </c>
    </row>
    <row r="73" spans="1:12">
      <c r="A73" s="4" t="s">
        <v>482</v>
      </c>
      <c r="F73" s="5" t="n">
        <v>275691</v>
      </c>
    </row>
    <row r="74" spans="1:12">
      <c r="A74" s="4" t="s">
        <v>460</v>
      </c>
      <c r="J74" s="7" t="n">
        <v>0</v>
      </c>
    </row>
    <row r="75" spans="1:12">
      <c r="A75" s="4" t="s">
        <v>468</v>
      </c>
      <c r="J75" s="5" t="n">
        <v>0</v>
      </c>
    </row>
    <row r="76" spans="1:12">
      <c r="A76" s="4" t="s">
        <v>464</v>
      </c>
      <c r="J76" s="5" t="n">
        <v>0</v>
      </c>
    </row>
    <row r="77" spans="1:12">
      <c r="A77" s="4" t="s">
        <v>492</v>
      </c>
      <c r="H77" s="5" t="n">
        <v>0</v>
      </c>
      <c r="J77" s="5" t="n">
        <v>0</v>
      </c>
      <c r="L77" s="5" t="n">
        <v>275691</v>
      </c>
    </row>
    <row r="78" spans="1:12">
      <c r="A78" s="4" t="s">
        <v>59</v>
      </c>
    </row>
    <row r="79" spans="1:12">
      <c r="A79" s="4" t="s">
        <v>443</v>
      </c>
      <c r="J79" s="7" t="n">
        <v>0</v>
      </c>
    </row>
    <row r="80" spans="1:12">
      <c r="A80" s="4" t="s">
        <v>482</v>
      </c>
      <c r="F80" s="5" t="n">
        <v>611944</v>
      </c>
    </row>
    <row r="81" spans="1:12">
      <c r="A81" s="4" t="s">
        <v>460</v>
      </c>
      <c r="J81" s="7" t="n">
        <v>0</v>
      </c>
    </row>
    <row r="82" spans="1:12">
      <c r="A82" s="4" t="s">
        <v>468</v>
      </c>
      <c r="J82" s="5" t="n">
        <v>0</v>
      </c>
    </row>
    <row r="83" spans="1:12">
      <c r="A83" s="4" t="s">
        <v>464</v>
      </c>
      <c r="J83" s="5" t="n">
        <v>0</v>
      </c>
    </row>
    <row r="84" spans="1:12">
      <c r="A84" s="4" t="s">
        <v>492</v>
      </c>
      <c r="H84" s="5" t="n">
        <v>0</v>
      </c>
      <c r="J84" s="5" t="n">
        <v>0</v>
      </c>
      <c r="L84" s="5" t="n">
        <v>611944</v>
      </c>
    </row>
    <row r="85" spans="1:12">
      <c r="A85" s="4" t="s">
        <v>94</v>
      </c>
    </row>
    <row r="86" spans="1:12">
      <c r="A86" s="4" t="s">
        <v>443</v>
      </c>
      <c r="F86" s="7" t="n">
        <v>8</v>
      </c>
      <c r="J86" s="7" t="n">
        <v>0</v>
      </c>
    </row>
    <row r="87" spans="1:12">
      <c r="A87" s="4" t="s">
        <v>467</v>
      </c>
      <c r="J87" s="5" t="n">
        <v>0</v>
      </c>
    </row>
    <row r="88" spans="1:12">
      <c r="A88" s="4" t="s">
        <v>460</v>
      </c>
      <c r="J88" s="7" t="n">
        <v>0</v>
      </c>
    </row>
    <row r="89" spans="1:12">
      <c r="A89" s="4" t="s">
        <v>468</v>
      </c>
      <c r="J89" s="5" t="n">
        <v>0</v>
      </c>
    </row>
    <row r="90" spans="1:12">
      <c r="A90" s="4" t="s">
        <v>464</v>
      </c>
      <c r="J90" s="5" t="n">
        <v>0</v>
      </c>
    </row>
    <row r="91" spans="1:12">
      <c r="A91" s="4" t="s">
        <v>493</v>
      </c>
    </row>
    <row r="92" spans="1:12">
      <c r="A92" s="4" t="s">
        <v>443</v>
      </c>
      <c r="F92" s="7" t="n">
        <v>2189</v>
      </c>
      <c r="J92" s="7" t="n">
        <v>0</v>
      </c>
    </row>
    <row r="93" spans="1:12">
      <c r="A93" s="4" t="s">
        <v>467</v>
      </c>
      <c r="J93" s="5" t="n">
        <v>0</v>
      </c>
    </row>
    <row r="94" spans="1:12">
      <c r="A94" s="4" t="s">
        <v>460</v>
      </c>
      <c r="J94" s="7" t="n">
        <v>0</v>
      </c>
    </row>
    <row r="95" spans="1:12">
      <c r="A95" s="4" t="s">
        <v>468</v>
      </c>
      <c r="J95" s="5" t="n">
        <v>0</v>
      </c>
    </row>
    <row r="96" spans="1:12">
      <c r="A96" s="4" t="s">
        <v>464</v>
      </c>
      <c r="J96" s="5" t="n">
        <v>0</v>
      </c>
    </row>
    <row r="97" spans="1:12">
      <c r="A97" s="4" t="s">
        <v>492</v>
      </c>
      <c r="H97" s="5" t="n">
        <v>2189</v>
      </c>
      <c r="J97" s="5" t="n">
        <v>2189</v>
      </c>
      <c r="L97" s="5" t="n">
        <v>0</v>
      </c>
    </row>
    <row r="98" spans="1:12">
      <c r="A98" s="4" t="s">
        <v>64</v>
      </c>
    </row>
    <row r="99" spans="1:12">
      <c r="A99" s="4" t="s">
        <v>494</v>
      </c>
      <c r="C99" s="5" t="n">
        <v>25472</v>
      </c>
    </row>
    <row r="100" spans="1:12">
      <c r="A100" s="4" t="s">
        <v>445</v>
      </c>
      <c r="C100" s="8" t="n">
        <v>0.0001</v>
      </c>
    </row>
    <row r="101" spans="1:12">
      <c r="A101" s="4" t="s">
        <v>495</v>
      </c>
      <c r="C101" s="5" t="n">
        <v>2547200</v>
      </c>
    </row>
    <row r="102" spans="1:12">
      <c r="A102" s="4" t="s">
        <v>446</v>
      </c>
      <c r="C102" s="9" t="n">
        <v>235.5</v>
      </c>
    </row>
    <row r="103" spans="1:12">
      <c r="A103" s="4" t="s">
        <v>496</v>
      </c>
    </row>
    <row r="104" spans="1:12">
      <c r="A104" s="4" t="s">
        <v>443</v>
      </c>
      <c r="J104" s="7" t="n">
        <v>0</v>
      </c>
    </row>
    <row r="105" spans="1:12">
      <c r="A105" s="4" t="s">
        <v>447</v>
      </c>
      <c r="C105" s="7" t="n">
        <v>6000000</v>
      </c>
    </row>
    <row r="106" spans="1:12">
      <c r="A106" s="4" t="s">
        <v>460</v>
      </c>
      <c r="J106" s="7" t="n">
        <v>0</v>
      </c>
    </row>
    <row r="107" spans="1:12">
      <c r="A107" s="4" t="s">
        <v>468</v>
      </c>
      <c r="J107" s="5" t="n">
        <v>0</v>
      </c>
    </row>
    <row r="108" spans="1:12">
      <c r="A108" s="4" t="s">
        <v>464</v>
      </c>
      <c r="J108" s="5" t="n">
        <v>0</v>
      </c>
    </row>
    <row r="109" spans="1:12">
      <c r="A109" s="4" t="s">
        <v>492</v>
      </c>
      <c r="C109" s="5" t="n">
        <v>1371</v>
      </c>
      <c r="H109" s="5" t="n">
        <v>26843</v>
      </c>
      <c r="J109" s="5" t="n">
        <v>26843</v>
      </c>
      <c r="L109" s="5" t="n">
        <v>0</v>
      </c>
    </row>
    <row r="110" spans="1:12">
      <c r="A110" s="4" t="s">
        <v>497</v>
      </c>
    </row>
    <row r="111" spans="1:12">
      <c r="A111" s="4" t="s">
        <v>498</v>
      </c>
      <c r="H111" s="5" t="n">
        <v>3500</v>
      </c>
      <c r="J111" s="5" t="n">
        <v>3500</v>
      </c>
    </row>
    <row r="112" spans="1:12">
      <c r="A112" s="4" t="s">
        <v>492</v>
      </c>
      <c r="H112" s="5" t="n">
        <v>0</v>
      </c>
      <c r="J112" s="5" t="n">
        <v>0</v>
      </c>
      <c r="L112" s="5" t="n">
        <v>0</v>
      </c>
    </row>
    <row r="113" spans="1:12">
      <c r="A113" s="4" t="s">
        <v>499</v>
      </c>
    </row>
    <row r="114" spans="1:12">
      <c r="A114" s="4" t="s">
        <v>498</v>
      </c>
      <c r="H114" s="5" t="n">
        <v>9458</v>
      </c>
      <c r="J114" s="5" t="n">
        <v>9458</v>
      </c>
    </row>
    <row r="115" spans="1:12">
      <c r="A115" s="4" t="s">
        <v>492</v>
      </c>
      <c r="H115" s="5" t="n">
        <v>0</v>
      </c>
      <c r="J115" s="5" t="n">
        <v>0</v>
      </c>
      <c r="L115" s="5" t="n">
        <v>0</v>
      </c>
    </row>
    <row r="116" spans="1:12">
      <c r="A116" s="4" t="s">
        <v>500</v>
      </c>
    </row>
    <row r="117" spans="1:12">
      <c r="A117" s="4" t="s">
        <v>501</v>
      </c>
      <c r="J117" s="7" t="n">
        <v>1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502</v>
      </c>
      <c r="B1" s="2" t="s">
        <v>76</v>
      </c>
      <c r="D1" s="2" t="s">
        <v>1</v>
      </c>
    </row>
    <row r="2" spans="1:6">
      <c r="B2" s="2" t="s">
        <v>2</v>
      </c>
      <c r="C2" s="2" t="s">
        <v>77</v>
      </c>
      <c r="D2" s="2" t="s">
        <v>2</v>
      </c>
      <c r="E2" s="2" t="s">
        <v>77</v>
      </c>
      <c r="F2" s="2" t="s">
        <v>25</v>
      </c>
    </row>
    <row r="3" spans="1:6">
      <c r="A3" s="3" t="s">
        <v>503</v>
      </c>
    </row>
    <row r="4" spans="1:6">
      <c r="A4" s="4" t="s">
        <v>504</v>
      </c>
      <c r="B4" s="7" t="n">
        <v>6340367</v>
      </c>
      <c r="C4" s="7" t="n">
        <v>889295</v>
      </c>
      <c r="D4" s="7" t="n">
        <v>11214921</v>
      </c>
      <c r="E4" s="7" t="n">
        <v>1527853</v>
      </c>
    </row>
    <row r="5" spans="1:6">
      <c r="A5" s="4" t="s">
        <v>505</v>
      </c>
      <c r="B5" s="5" t="n">
        <v>210183</v>
      </c>
      <c r="C5" s="5" t="n">
        <v>-64612</v>
      </c>
      <c r="D5" s="5" t="n">
        <v>462680</v>
      </c>
      <c r="E5" s="5" t="n">
        <v>84732</v>
      </c>
    </row>
    <row r="6" spans="1:6">
      <c r="A6" s="4" t="s">
        <v>506</v>
      </c>
      <c r="B6" s="5" t="n">
        <v>-3992250</v>
      </c>
      <c r="C6" s="5" t="n">
        <v>-1793398</v>
      </c>
      <c r="D6" s="5" t="n">
        <v>-7353691</v>
      </c>
      <c r="E6" s="5" t="n">
        <v>-2185505</v>
      </c>
    </row>
    <row r="7" spans="1:6">
      <c r="A7" s="4" t="s">
        <v>507</v>
      </c>
      <c r="B7" s="5" t="n">
        <v>14875528</v>
      </c>
      <c r="D7" s="5" t="n">
        <v>14875528</v>
      </c>
      <c r="F7" s="7" t="n">
        <v>1209767</v>
      </c>
    </row>
    <row r="8" spans="1:6">
      <c r="A8" s="4" t="s">
        <v>508</v>
      </c>
    </row>
    <row r="9" spans="1:6">
      <c r="A9" s="3" t="s">
        <v>503</v>
      </c>
    </row>
    <row r="10" spans="1:6">
      <c r="A10" s="4" t="s">
        <v>504</v>
      </c>
      <c r="D10" s="5" t="n">
        <v>11214921</v>
      </c>
      <c r="E10" s="5" t="n">
        <v>1527853</v>
      </c>
    </row>
    <row r="11" spans="1:6">
      <c r="A11" s="4" t="s">
        <v>505</v>
      </c>
      <c r="D11" s="5" t="n">
        <v>462680</v>
      </c>
      <c r="E11" s="5" t="n">
        <v>84732</v>
      </c>
    </row>
    <row r="12" spans="1:6">
      <c r="A12" s="4" t="s">
        <v>506</v>
      </c>
      <c r="D12" s="5" t="n">
        <v>-7353691</v>
      </c>
      <c r="E12" s="5" t="n">
        <v>-2185505</v>
      </c>
    </row>
    <row r="13" spans="1:6">
      <c r="A13" s="4" t="s">
        <v>507</v>
      </c>
      <c r="B13" s="5" t="n">
        <v>14875528</v>
      </c>
      <c r="C13" s="5" t="n">
        <v>1490389</v>
      </c>
      <c r="D13" s="5" t="n">
        <v>14875528</v>
      </c>
      <c r="E13" s="5" t="n">
        <v>1490389</v>
      </c>
    </row>
    <row r="14" spans="1:6">
      <c r="A14" s="4" t="s">
        <v>509</v>
      </c>
    </row>
    <row r="15" spans="1:6">
      <c r="A15" s="3" t="s">
        <v>503</v>
      </c>
    </row>
    <row r="16" spans="1:6">
      <c r="A16" s="4" t="s">
        <v>504</v>
      </c>
      <c r="D16" s="5" t="n">
        <v>3566072</v>
      </c>
      <c r="E16" s="5" t="n">
        <v>1527853</v>
      </c>
    </row>
    <row r="17" spans="1:6">
      <c r="A17" s="4" t="s">
        <v>505</v>
      </c>
      <c r="D17" s="5" t="n">
        <v>-1258490</v>
      </c>
      <c r="E17" s="5" t="n">
        <v>84732</v>
      </c>
    </row>
    <row r="18" spans="1:6">
      <c r="A18" s="4" t="s">
        <v>506</v>
      </c>
      <c r="D18" s="5" t="n">
        <v>-7814634</v>
      </c>
      <c r="E18" s="5" t="n">
        <v>-2185505</v>
      </c>
    </row>
    <row r="19" spans="1:6">
      <c r="A19" s="4" t="s">
        <v>507</v>
      </c>
      <c r="B19" s="5" t="n">
        <v>900233</v>
      </c>
      <c r="C19" s="5" t="n">
        <v>1490389</v>
      </c>
      <c r="D19" s="5" t="n">
        <v>900233</v>
      </c>
      <c r="E19" s="5" t="n">
        <v>1490389</v>
      </c>
    </row>
    <row r="20" spans="1:6">
      <c r="A20" s="4" t="s">
        <v>510</v>
      </c>
    </row>
    <row r="21" spans="1:6">
      <c r="A21" s="3" t="s">
        <v>503</v>
      </c>
    </row>
    <row r="22" spans="1:6">
      <c r="A22" s="4" t="s">
        <v>504</v>
      </c>
      <c r="D22" s="5" t="n">
        <v>7648849</v>
      </c>
      <c r="E22" s="5" t="n">
        <v>0</v>
      </c>
    </row>
    <row r="23" spans="1:6">
      <c r="A23" s="4" t="s">
        <v>505</v>
      </c>
      <c r="D23" s="5" t="n">
        <v>1721170</v>
      </c>
      <c r="E23" s="5" t="n">
        <v>0</v>
      </c>
    </row>
    <row r="24" spans="1:6">
      <c r="A24" s="4" t="s">
        <v>506</v>
      </c>
      <c r="D24" s="5" t="n">
        <v>460943</v>
      </c>
      <c r="E24" s="5" t="n">
        <v>0</v>
      </c>
    </row>
    <row r="25" spans="1:6">
      <c r="A25" s="4" t="s">
        <v>507</v>
      </c>
      <c r="B25" s="7" t="n">
        <v>13975295</v>
      </c>
      <c r="C25" s="7" t="n">
        <v>0</v>
      </c>
      <c r="D25" s="7" t="n">
        <v>13975295</v>
      </c>
      <c r="E25"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1</v>
      </c>
      <c r="B1" s="2" t="s">
        <v>3</v>
      </c>
      <c r="C1" s="2" t="s">
        <v>512</v>
      </c>
    </row>
    <row r="2" spans="1:3">
      <c r="A2" s="4" t="s">
        <v>513</v>
      </c>
      <c r="C2" s="7" t="n">
        <v>10000</v>
      </c>
    </row>
    <row r="3" spans="1:3">
      <c r="A3" s="4" t="s">
        <v>514</v>
      </c>
      <c r="C3" s="7" t="n">
        <v>90000</v>
      </c>
    </row>
    <row r="4" spans="1:3">
      <c r="A4" s="4" t="s">
        <v>515</v>
      </c>
      <c r="B4" s="7" t="n">
        <v>3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34"/>
    <col customWidth="1" max="5" min="5" width="34"/>
    <col customWidth="1" max="6" min="6" width="36"/>
    <col customWidth="1" max="7" min="7" width="36"/>
    <col customWidth="1" max="8" min="8" width="22"/>
    <col customWidth="1" max="9" min="9" width="36"/>
    <col customWidth="1" max="10" min="10" width="29"/>
  </cols>
  <sheetData>
    <row r="1" spans="1:10">
      <c r="A1" s="1" t="s">
        <v>92</v>
      </c>
      <c r="B1" s="2" t="s">
        <v>93</v>
      </c>
      <c r="C1" s="2" t="s">
        <v>57</v>
      </c>
      <c r="D1" s="2" t="s">
        <v>59</v>
      </c>
      <c r="E1" s="2" t="s">
        <v>94</v>
      </c>
      <c r="F1" s="2" t="s">
        <v>95</v>
      </c>
      <c r="G1" s="2" t="s">
        <v>96</v>
      </c>
      <c r="H1" s="2" t="s">
        <v>97</v>
      </c>
      <c r="I1" s="2" t="s">
        <v>98</v>
      </c>
      <c r="J1" s="2" t="s">
        <v>99</v>
      </c>
    </row>
    <row r="2" spans="1:10">
      <c r="A2" s="4" t="s">
        <v>100</v>
      </c>
      <c r="B2" s="7" t="n">
        <v>-4489614</v>
      </c>
      <c r="C2" s="7" t="n">
        <v>27</v>
      </c>
      <c r="D2" s="7" t="n">
        <v>61</v>
      </c>
      <c r="E2" s="7" t="n">
        <v>0</v>
      </c>
      <c r="F2" s="7" t="n">
        <v>0</v>
      </c>
      <c r="G2" s="7" t="n">
        <v>0</v>
      </c>
      <c r="H2" s="7" t="n">
        <v>225</v>
      </c>
      <c r="I2" s="7" t="n">
        <v>5114970</v>
      </c>
      <c r="J2" s="7" t="n">
        <v>-9604897</v>
      </c>
    </row>
    <row r="3" spans="1:10">
      <c r="A3" s="4" t="s">
        <v>101</v>
      </c>
      <c r="C3" s="5" t="n">
        <v>275691</v>
      </c>
      <c r="D3" s="5" t="n">
        <v>611944</v>
      </c>
      <c r="E3" s="5" t="n">
        <v>0</v>
      </c>
      <c r="F3" s="5" t="n">
        <v>0</v>
      </c>
      <c r="G3" s="5" t="n">
        <v>0</v>
      </c>
      <c r="H3" s="5" t="n">
        <v>2245711</v>
      </c>
    </row>
    <row r="4" spans="1:10">
      <c r="A4" s="4" t="s">
        <v>102</v>
      </c>
      <c r="B4" s="5" t="n">
        <v>300000</v>
      </c>
      <c r="C4" s="7" t="n">
        <v>0</v>
      </c>
      <c r="D4" s="7" t="n">
        <v>0</v>
      </c>
      <c r="E4" s="7" t="n">
        <v>0</v>
      </c>
      <c r="F4" s="7" t="n">
        <v>0</v>
      </c>
      <c r="G4" s="7" t="n">
        <v>0</v>
      </c>
      <c r="H4" s="7" t="n">
        <v>6</v>
      </c>
      <c r="I4" s="5" t="n">
        <v>299994</v>
      </c>
      <c r="J4" s="5" t="n">
        <v>0</v>
      </c>
    </row>
    <row r="5" spans="1:10">
      <c r="A5" s="4" t="s">
        <v>103</v>
      </c>
      <c r="C5" s="5" t="n">
        <v>0</v>
      </c>
      <c r="D5" s="5" t="n">
        <v>0</v>
      </c>
      <c r="E5" s="5" t="n">
        <v>0</v>
      </c>
      <c r="F5" s="5" t="n">
        <v>0</v>
      </c>
      <c r="G5" s="5" t="n">
        <v>0</v>
      </c>
      <c r="H5" s="5" t="n">
        <v>60340</v>
      </c>
    </row>
    <row r="6" spans="1:10">
      <c r="A6" s="4" t="s">
        <v>104</v>
      </c>
      <c r="B6" s="5" t="n">
        <v>3682502</v>
      </c>
      <c r="C6" s="7" t="n">
        <v>0</v>
      </c>
      <c r="D6" s="7" t="n">
        <v>0</v>
      </c>
      <c r="E6" s="7" t="n">
        <v>0</v>
      </c>
      <c r="F6" s="7" t="n">
        <v>0</v>
      </c>
      <c r="G6" s="7" t="n">
        <v>0</v>
      </c>
      <c r="H6" s="7" t="n">
        <v>82</v>
      </c>
      <c r="I6" s="5" t="n">
        <v>3682420</v>
      </c>
      <c r="J6" s="5" t="n">
        <v>0</v>
      </c>
    </row>
    <row r="7" spans="1:10">
      <c r="A7" s="4" t="s">
        <v>105</v>
      </c>
      <c r="C7" s="5" t="n">
        <v>0</v>
      </c>
      <c r="D7" s="5" t="n">
        <v>0</v>
      </c>
      <c r="E7" s="5" t="n">
        <v>0</v>
      </c>
      <c r="F7" s="5" t="n">
        <v>0</v>
      </c>
      <c r="G7" s="5" t="n">
        <v>0</v>
      </c>
      <c r="H7" s="5" t="n">
        <v>820710</v>
      </c>
    </row>
    <row r="8" spans="1:10">
      <c r="A8" s="4" t="s">
        <v>106</v>
      </c>
      <c r="B8" s="5" t="n">
        <v>159584</v>
      </c>
      <c r="E8" s="7" t="n">
        <v>0</v>
      </c>
      <c r="F8" s="7" t="n">
        <v>0</v>
      </c>
      <c r="H8" s="7" t="n">
        <v>3</v>
      </c>
      <c r="I8" s="5" t="n">
        <v>159581</v>
      </c>
    </row>
    <row r="9" spans="1:10">
      <c r="A9" s="4" t="s">
        <v>107</v>
      </c>
      <c r="E9" s="5" t="n">
        <v>0</v>
      </c>
      <c r="F9" s="5" t="n">
        <v>0</v>
      </c>
      <c r="H9" s="5" t="n">
        <v>27109</v>
      </c>
    </row>
    <row r="10" spans="1:10">
      <c r="A10" s="4" t="s">
        <v>108</v>
      </c>
      <c r="B10" s="5" t="n">
        <v>9792223</v>
      </c>
      <c r="C10" s="7" t="n">
        <v>0</v>
      </c>
      <c r="D10" s="7" t="n">
        <v>0</v>
      </c>
      <c r="E10" s="7" t="n">
        <v>0</v>
      </c>
      <c r="F10" s="7" t="n">
        <v>0</v>
      </c>
      <c r="G10" s="7" t="n">
        <v>0</v>
      </c>
      <c r="H10" s="7" t="n">
        <v>380</v>
      </c>
      <c r="I10" s="5" t="n">
        <v>9791843</v>
      </c>
      <c r="J10" s="5" t="n">
        <v>0</v>
      </c>
    </row>
    <row r="11" spans="1:10">
      <c r="A11" s="4" t="s">
        <v>109</v>
      </c>
      <c r="C11" s="5" t="n">
        <v>0</v>
      </c>
      <c r="D11" s="5" t="n">
        <v>0</v>
      </c>
      <c r="E11" s="5" t="n">
        <v>0</v>
      </c>
      <c r="F11" s="5" t="n">
        <v>0</v>
      </c>
      <c r="G11" s="5" t="n">
        <v>0</v>
      </c>
      <c r="H11" s="5" t="n">
        <v>3797529</v>
      </c>
    </row>
    <row r="12" spans="1:10">
      <c r="A12" s="4" t="s">
        <v>110</v>
      </c>
      <c r="B12" s="5" t="n">
        <v>0</v>
      </c>
      <c r="C12" s="7" t="n">
        <v>-27</v>
      </c>
      <c r="D12" s="7" t="n">
        <v>-61</v>
      </c>
      <c r="E12" s="7" t="n">
        <v>0</v>
      </c>
      <c r="F12" s="7" t="n">
        <v>0</v>
      </c>
      <c r="G12" s="7" t="n">
        <v>0</v>
      </c>
      <c r="H12" s="7" t="n">
        <v>88</v>
      </c>
      <c r="I12" s="5" t="n">
        <v>0</v>
      </c>
      <c r="J12" s="5" t="n">
        <v>0</v>
      </c>
    </row>
    <row r="13" spans="1:10">
      <c r="A13" s="4" t="s">
        <v>111</v>
      </c>
      <c r="C13" s="5" t="n">
        <v>-275691</v>
      </c>
      <c r="D13" s="5" t="n">
        <v>-611944</v>
      </c>
      <c r="E13" s="5" t="n">
        <v>0</v>
      </c>
      <c r="F13" s="5" t="n">
        <v>0</v>
      </c>
      <c r="G13" s="5" t="n">
        <v>0</v>
      </c>
      <c r="H13" s="5" t="n">
        <v>887635</v>
      </c>
    </row>
    <row r="14" spans="1:10">
      <c r="A14" s="4" t="s">
        <v>112</v>
      </c>
      <c r="B14" s="5" t="n">
        <v>0</v>
      </c>
      <c r="C14" s="7" t="n">
        <v>0</v>
      </c>
      <c r="D14" s="7" t="n">
        <v>0</v>
      </c>
      <c r="E14" s="7" t="n">
        <v>0</v>
      </c>
      <c r="F14" s="7" t="n">
        <v>0</v>
      </c>
      <c r="G14" s="7" t="n">
        <v>0</v>
      </c>
      <c r="H14" s="7" t="n">
        <v>0</v>
      </c>
      <c r="I14" s="5" t="n">
        <v>0</v>
      </c>
      <c r="J14" s="5" t="n">
        <v>0</v>
      </c>
    </row>
    <row r="15" spans="1:10">
      <c r="A15" s="4" t="s">
        <v>113</v>
      </c>
      <c r="C15" s="5" t="n">
        <v>0</v>
      </c>
      <c r="D15" s="5" t="n">
        <v>0</v>
      </c>
      <c r="E15" s="5" t="n">
        <v>8</v>
      </c>
      <c r="F15" s="5" t="n">
        <v>0</v>
      </c>
      <c r="G15" s="5" t="n">
        <v>0</v>
      </c>
      <c r="H15" s="5" t="n">
        <v>0</v>
      </c>
    </row>
    <row r="16" spans="1:10">
      <c r="A16" s="4" t="s">
        <v>114</v>
      </c>
      <c r="B16" s="5" t="n">
        <v>0</v>
      </c>
      <c r="C16" s="7" t="n">
        <v>0</v>
      </c>
      <c r="D16" s="7" t="n">
        <v>0</v>
      </c>
      <c r="E16" s="7" t="n">
        <v>0</v>
      </c>
      <c r="F16" s="7" t="n">
        <v>0</v>
      </c>
      <c r="G16" s="7" t="n">
        <v>0</v>
      </c>
      <c r="H16" s="7" t="n">
        <v>0</v>
      </c>
      <c r="I16" s="5" t="n">
        <v>0</v>
      </c>
      <c r="J16" s="5" t="n">
        <v>0</v>
      </c>
    </row>
    <row r="17" spans="1:10">
      <c r="A17" s="4" t="s">
        <v>115</v>
      </c>
      <c r="C17" s="5" t="n">
        <v>0</v>
      </c>
      <c r="D17" s="5" t="n">
        <v>0</v>
      </c>
      <c r="E17" s="5" t="n">
        <v>0</v>
      </c>
      <c r="F17" s="5" t="n">
        <v>2189</v>
      </c>
      <c r="G17" s="5" t="n">
        <v>0</v>
      </c>
      <c r="H17" s="5" t="n">
        <v>0</v>
      </c>
    </row>
    <row r="18" spans="1:10">
      <c r="A18" s="4" t="s">
        <v>116</v>
      </c>
      <c r="B18" s="5" t="n">
        <v>5898339</v>
      </c>
      <c r="C18" s="7" t="n">
        <v>0</v>
      </c>
      <c r="D18" s="7" t="n">
        <v>0</v>
      </c>
      <c r="E18" s="7" t="n">
        <v>0</v>
      </c>
      <c r="F18" s="7" t="n">
        <v>0</v>
      </c>
      <c r="G18" s="7" t="n">
        <v>3</v>
      </c>
      <c r="H18" s="7" t="n">
        <v>0</v>
      </c>
      <c r="I18" s="5" t="n">
        <v>5898336</v>
      </c>
      <c r="J18" s="5" t="n">
        <v>0</v>
      </c>
    </row>
    <row r="19" spans="1:10">
      <c r="A19" s="4" t="s">
        <v>117</v>
      </c>
      <c r="C19" s="5" t="n">
        <v>0</v>
      </c>
      <c r="D19" s="5" t="n">
        <v>0</v>
      </c>
      <c r="E19" s="5" t="n">
        <v>0</v>
      </c>
      <c r="F19" s="5" t="n">
        <v>0</v>
      </c>
      <c r="G19" s="5" t="n">
        <v>26843</v>
      </c>
      <c r="H19" s="5" t="n">
        <v>0</v>
      </c>
    </row>
    <row r="20" spans="1:10">
      <c r="A20" s="4" t="s">
        <v>118</v>
      </c>
      <c r="B20" s="5" t="n">
        <v>84516</v>
      </c>
      <c r="C20" s="7" t="n">
        <v>0</v>
      </c>
      <c r="D20" s="7" t="n">
        <v>0</v>
      </c>
      <c r="E20" s="7" t="n">
        <v>0</v>
      </c>
      <c r="F20" s="7" t="n">
        <v>0</v>
      </c>
      <c r="G20" s="7" t="n">
        <v>0</v>
      </c>
      <c r="H20" s="7" t="n">
        <v>0</v>
      </c>
      <c r="I20" s="5" t="n">
        <v>84516</v>
      </c>
      <c r="J20" s="5" t="n">
        <v>0</v>
      </c>
    </row>
    <row r="21" spans="1:10">
      <c r="A21" s="4" t="s">
        <v>119</v>
      </c>
      <c r="B21" s="5" t="n">
        <v>1084336</v>
      </c>
      <c r="C21" s="5" t="n">
        <v>0</v>
      </c>
      <c r="D21" s="5" t="n">
        <v>0</v>
      </c>
      <c r="E21" s="5" t="n">
        <v>0</v>
      </c>
      <c r="F21" s="5" t="n">
        <v>0</v>
      </c>
      <c r="G21" s="5" t="n">
        <v>0</v>
      </c>
      <c r="H21" s="5" t="n">
        <v>0</v>
      </c>
      <c r="I21" s="5" t="n">
        <v>1084336</v>
      </c>
      <c r="J21" s="5" t="n">
        <v>0</v>
      </c>
    </row>
    <row r="22" spans="1:10">
      <c r="A22" s="4" t="s">
        <v>120</v>
      </c>
      <c r="B22" s="5" t="n">
        <v>31800</v>
      </c>
      <c r="C22" s="7" t="n">
        <v>0</v>
      </c>
      <c r="D22" s="7" t="n">
        <v>0</v>
      </c>
      <c r="E22" s="7" t="n">
        <v>0</v>
      </c>
      <c r="F22" s="7" t="n">
        <v>0</v>
      </c>
      <c r="G22" s="7" t="n">
        <v>0</v>
      </c>
      <c r="H22" s="7" t="n">
        <v>2</v>
      </c>
      <c r="I22" s="5" t="n">
        <v>31798</v>
      </c>
      <c r="J22" s="5" t="n">
        <v>0</v>
      </c>
    </row>
    <row r="23" spans="1:10">
      <c r="A23" s="4" t="s">
        <v>121</v>
      </c>
      <c r="C23" s="5" t="n">
        <v>0</v>
      </c>
      <c r="D23" s="5" t="n">
        <v>0</v>
      </c>
      <c r="E23" s="5" t="n">
        <v>0</v>
      </c>
      <c r="F23" s="5" t="n">
        <v>0</v>
      </c>
      <c r="G23" s="5" t="n">
        <v>0</v>
      </c>
      <c r="H23" s="5" t="n">
        <v>20000</v>
      </c>
    </row>
    <row r="24" spans="1:10">
      <c r="A24" s="4" t="s">
        <v>122</v>
      </c>
      <c r="B24" s="5" t="n">
        <v>0</v>
      </c>
      <c r="C24" s="7" t="n">
        <v>0</v>
      </c>
      <c r="D24" s="7" t="n">
        <v>0</v>
      </c>
      <c r="E24" s="7" t="n">
        <v>0</v>
      </c>
      <c r="F24" s="7" t="n">
        <v>0</v>
      </c>
      <c r="G24" s="7" t="n">
        <v>0</v>
      </c>
      <c r="H24" s="7" t="n">
        <v>29</v>
      </c>
      <c r="I24" s="5" t="n">
        <v>316832</v>
      </c>
      <c r="J24" s="5" t="n">
        <v>-316861</v>
      </c>
    </row>
    <row r="25" spans="1:10">
      <c r="A25" s="4" t="s">
        <v>123</v>
      </c>
      <c r="C25" s="5" t="n">
        <v>0</v>
      </c>
      <c r="D25" s="5" t="n">
        <v>0</v>
      </c>
      <c r="E25" s="5" t="n">
        <v>0</v>
      </c>
      <c r="F25" s="5" t="n">
        <v>0</v>
      </c>
      <c r="G25" s="5" t="n">
        <v>0</v>
      </c>
      <c r="H25" s="5" t="n">
        <v>292714</v>
      </c>
    </row>
    <row r="26" spans="1:10">
      <c r="A26" s="4" t="s">
        <v>124</v>
      </c>
      <c r="B26" s="5" t="n">
        <v>-7353691</v>
      </c>
      <c r="C26" s="7" t="n">
        <v>0</v>
      </c>
      <c r="D26" s="7" t="n">
        <v>0</v>
      </c>
      <c r="E26" s="7" t="n">
        <v>0</v>
      </c>
      <c r="F26" s="7" t="n">
        <v>0</v>
      </c>
      <c r="G26" s="7" t="n">
        <v>0</v>
      </c>
      <c r="H26" s="7" t="n">
        <v>0</v>
      </c>
      <c r="I26" s="5" t="n">
        <v>0</v>
      </c>
      <c r="J26" s="5" t="n">
        <v>-7353691</v>
      </c>
    </row>
    <row r="27" spans="1:10">
      <c r="A27" s="4" t="s">
        <v>125</v>
      </c>
      <c r="B27" s="7" t="n">
        <v>9189995</v>
      </c>
      <c r="C27" s="7" t="n">
        <v>0</v>
      </c>
      <c r="D27" s="7" t="n">
        <v>0</v>
      </c>
      <c r="E27" s="7" t="n">
        <v>0</v>
      </c>
      <c r="F27" s="7" t="n">
        <v>0</v>
      </c>
      <c r="G27" s="7" t="n">
        <v>3</v>
      </c>
      <c r="H27" s="7" t="n">
        <v>815</v>
      </c>
      <c r="I27" s="7" t="n">
        <v>26464626</v>
      </c>
      <c r="J27" s="7" t="n">
        <v>-17275449</v>
      </c>
    </row>
    <row r="28" spans="1:10">
      <c r="A28" s="4" t="s">
        <v>126</v>
      </c>
      <c r="C28" s="5" t="n">
        <v>0</v>
      </c>
      <c r="D28" s="5" t="n">
        <v>0</v>
      </c>
      <c r="E28" s="5" t="n">
        <v>8</v>
      </c>
      <c r="F28" s="5" t="n">
        <v>2189</v>
      </c>
      <c r="G28" s="5" t="n">
        <v>26843</v>
      </c>
      <c r="H28" s="5" t="n">
        <v>81517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7</v>
      </c>
    </row>
    <row r="3" spans="1:3">
      <c r="A3" s="3" t="s">
        <v>128</v>
      </c>
    </row>
    <row r="4" spans="1:3">
      <c r="A4" s="4" t="s">
        <v>129</v>
      </c>
      <c r="B4" s="7" t="n">
        <v>101661</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7</v>
      </c>
    </row>
    <row r="3" spans="1:3">
      <c r="A3" s="3" t="s">
        <v>131</v>
      </c>
    </row>
    <row r="4" spans="1:3">
      <c r="A4" s="4" t="s">
        <v>132</v>
      </c>
      <c r="B4" s="7" t="n">
        <v>-7353691</v>
      </c>
      <c r="C4" s="7" t="n">
        <v>-2185505</v>
      </c>
    </row>
    <row r="5" spans="1:3">
      <c r="A5" s="3" t="s">
        <v>133</v>
      </c>
    </row>
    <row r="6" spans="1:3">
      <c r="A6" s="4" t="s">
        <v>83</v>
      </c>
      <c r="B6" s="5" t="n">
        <v>304687</v>
      </c>
      <c r="C6" s="5" t="n">
        <v>90827</v>
      </c>
    </row>
    <row r="7" spans="1:3">
      <c r="A7" s="4" t="s">
        <v>134</v>
      </c>
      <c r="B7" s="5" t="n">
        <v>176000</v>
      </c>
      <c r="C7" s="5" t="n">
        <v>296860</v>
      </c>
    </row>
    <row r="8" spans="1:3">
      <c r="A8" s="4" t="s">
        <v>135</v>
      </c>
      <c r="B8" s="5" t="n">
        <v>1200652</v>
      </c>
      <c r="C8" s="5" t="n">
        <v>418692</v>
      </c>
    </row>
    <row r="9" spans="1:3">
      <c r="A9" s="4" t="s">
        <v>136</v>
      </c>
      <c r="B9" s="5" t="n">
        <v>23869</v>
      </c>
      <c r="C9" s="5" t="n">
        <v>0</v>
      </c>
    </row>
    <row r="10" spans="1:3">
      <c r="A10" s="3" t="s">
        <v>137</v>
      </c>
    </row>
    <row r="11" spans="1:3">
      <c r="A11" s="4" t="s">
        <v>138</v>
      </c>
      <c r="B11" s="5" t="n">
        <v>-393094</v>
      </c>
      <c r="C11" s="5" t="n">
        <v>-123330</v>
      </c>
    </row>
    <row r="12" spans="1:3">
      <c r="A12" s="4" t="s">
        <v>29</v>
      </c>
      <c r="B12" s="5" t="n">
        <v>-446386</v>
      </c>
      <c r="C12" s="5" t="n">
        <v>0</v>
      </c>
    </row>
    <row r="13" spans="1:3">
      <c r="A13" s="4" t="s">
        <v>30</v>
      </c>
      <c r="B13" s="5" t="n">
        <v>-253019</v>
      </c>
      <c r="C13" s="5" t="n">
        <v>2270</v>
      </c>
    </row>
    <row r="14" spans="1:3">
      <c r="A14" s="4" t="s">
        <v>40</v>
      </c>
      <c r="B14" s="5" t="n">
        <v>-322183</v>
      </c>
      <c r="C14" s="5" t="n">
        <v>-27798</v>
      </c>
    </row>
    <row r="15" spans="1:3">
      <c r="A15" s="4" t="s">
        <v>42</v>
      </c>
      <c r="B15" s="5" t="n">
        <v>0</v>
      </c>
      <c r="C15" s="5" t="n">
        <v>31667</v>
      </c>
    </row>
    <row r="16" spans="1:3">
      <c r="A16" s="4" t="s">
        <v>41</v>
      </c>
      <c r="B16" s="5" t="n">
        <v>-13908</v>
      </c>
      <c r="C16" s="5" t="n">
        <v>122689</v>
      </c>
    </row>
    <row r="17" spans="1:3">
      <c r="A17" s="4" t="s">
        <v>44</v>
      </c>
      <c r="B17" s="5" t="n">
        <v>-1004976</v>
      </c>
    </row>
    <row r="18" spans="1:3">
      <c r="A18" s="4" t="s">
        <v>139</v>
      </c>
      <c r="B18" s="5" t="n">
        <v>-8082049</v>
      </c>
      <c r="C18" s="5" t="n">
        <v>-1373628</v>
      </c>
    </row>
    <row r="19" spans="1:3">
      <c r="A19" s="3" t="s">
        <v>140</v>
      </c>
    </row>
    <row r="20" spans="1:3">
      <c r="A20" s="4" t="s">
        <v>141</v>
      </c>
      <c r="B20" s="5" t="n">
        <v>-46999</v>
      </c>
      <c r="C20" s="5" t="n">
        <v>-6600</v>
      </c>
    </row>
    <row r="21" spans="1:3">
      <c r="A21" s="4" t="s">
        <v>142</v>
      </c>
      <c r="B21" s="5" t="n">
        <v>-208143</v>
      </c>
      <c r="C21" s="5" t="n">
        <v>-111184</v>
      </c>
    </row>
    <row r="22" spans="1:3">
      <c r="A22" s="4" t="s">
        <v>143</v>
      </c>
      <c r="B22" s="5" t="n">
        <v>4947023</v>
      </c>
      <c r="C22" s="5" t="n">
        <v>0</v>
      </c>
    </row>
    <row r="23" spans="1:3">
      <c r="A23" s="4" t="s">
        <v>144</v>
      </c>
      <c r="B23" s="5" t="n">
        <v>4691881</v>
      </c>
      <c r="C23" s="5" t="n">
        <v>-117784</v>
      </c>
    </row>
    <row r="24" spans="1:3">
      <c r="A24" s="3" t="s">
        <v>145</v>
      </c>
    </row>
    <row r="25" spans="1:3">
      <c r="A25" s="4" t="s">
        <v>146</v>
      </c>
      <c r="B25" s="5" t="n">
        <v>-22424</v>
      </c>
      <c r="C25" s="5" t="n">
        <v>0</v>
      </c>
    </row>
    <row r="26" spans="1:3">
      <c r="A26" s="4" t="s">
        <v>147</v>
      </c>
      <c r="B26" s="5" t="n">
        <v>300000</v>
      </c>
      <c r="C26" s="5" t="n">
        <v>0</v>
      </c>
    </row>
    <row r="27" spans="1:3">
      <c r="A27" s="4" t="s">
        <v>148</v>
      </c>
      <c r="B27" s="5" t="n">
        <v>6000000</v>
      </c>
      <c r="C27" s="5" t="n">
        <v>0</v>
      </c>
    </row>
    <row r="28" spans="1:3">
      <c r="A28" s="4" t="s">
        <v>149</v>
      </c>
      <c r="B28" s="5" t="n">
        <v>-101661</v>
      </c>
      <c r="C28" s="5" t="n">
        <v>0</v>
      </c>
    </row>
    <row r="29" spans="1:3">
      <c r="A29" s="4" t="s">
        <v>150</v>
      </c>
      <c r="B29" s="5" t="n">
        <v>0</v>
      </c>
      <c r="C29" s="5" t="n">
        <v>219968</v>
      </c>
    </row>
    <row r="30" spans="1:3">
      <c r="A30" s="4" t="s">
        <v>151</v>
      </c>
      <c r="B30" s="5" t="n">
        <v>0</v>
      </c>
      <c r="C30" s="5" t="n">
        <v>2240000</v>
      </c>
    </row>
    <row r="31" spans="1:3">
      <c r="A31" s="4" t="s">
        <v>152</v>
      </c>
      <c r="B31" s="5" t="n">
        <v>0</v>
      </c>
      <c r="C31" s="5" t="n">
        <v>-208200</v>
      </c>
    </row>
    <row r="32" spans="1:3">
      <c r="A32" s="4" t="s">
        <v>153</v>
      </c>
      <c r="B32" s="5" t="n">
        <v>6175915</v>
      </c>
      <c r="C32" s="5" t="n">
        <v>2251768</v>
      </c>
    </row>
    <row r="33" spans="1:3">
      <c r="A33" s="4" t="s">
        <v>154</v>
      </c>
      <c r="B33" s="5" t="n">
        <v>2785747</v>
      </c>
      <c r="C33" s="5" t="n">
        <v>760356</v>
      </c>
    </row>
    <row r="34" spans="1:3">
      <c r="A34" s="4" t="s">
        <v>155</v>
      </c>
      <c r="B34" s="5" t="n">
        <v>372011</v>
      </c>
      <c r="C34" s="5" t="n">
        <v>51366</v>
      </c>
    </row>
    <row r="35" spans="1:3">
      <c r="A35" s="4" t="s">
        <v>156</v>
      </c>
      <c r="B35" s="5" t="n">
        <v>3157758</v>
      </c>
      <c r="C35" s="5" t="n">
        <v>811722</v>
      </c>
    </row>
    <row r="36" spans="1:3">
      <c r="A36" s="3" t="s">
        <v>157</v>
      </c>
    </row>
    <row r="37" spans="1:3">
      <c r="A37" s="4" t="s">
        <v>158</v>
      </c>
      <c r="B37" s="5" t="n">
        <v>0</v>
      </c>
      <c r="C37" s="5" t="n">
        <v>987158</v>
      </c>
    </row>
    <row r="38" spans="1:3">
      <c r="A38" s="4" t="s">
        <v>159</v>
      </c>
      <c r="B38" s="5" t="n">
        <v>0</v>
      </c>
      <c r="C38" s="5" t="n">
        <v>137900</v>
      </c>
    </row>
    <row r="39" spans="1:3">
      <c r="A39" s="4" t="s">
        <v>160</v>
      </c>
      <c r="B39" s="5" t="n">
        <v>4845200</v>
      </c>
      <c r="C39" s="5" t="n">
        <v>0</v>
      </c>
    </row>
    <row r="40" spans="1:3">
      <c r="A40" s="4" t="s">
        <v>161</v>
      </c>
      <c r="B40" s="5" t="n">
        <v>568468</v>
      </c>
      <c r="C40" s="5" t="n">
        <v>0</v>
      </c>
    </row>
    <row r="41" spans="1:3">
      <c r="A41" s="4" t="s">
        <v>162</v>
      </c>
      <c r="B41" s="5" t="n">
        <v>3682502</v>
      </c>
      <c r="C41" s="5" t="n">
        <v>0</v>
      </c>
    </row>
    <row r="42" spans="1:3">
      <c r="A42" s="4" t="s">
        <v>163</v>
      </c>
      <c r="B42" s="7" t="n">
        <v>159584</v>
      </c>
      <c r="C4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64</v>
      </c>
      <c r="B1" s="2" t="s">
        <v>1</v>
      </c>
    </row>
    <row r="2" spans="1:3">
      <c r="B2" s="2" t="s">
        <v>2</v>
      </c>
      <c r="C2" s="2" t="s">
        <v>77</v>
      </c>
    </row>
    <row r="3" spans="1:3">
      <c r="A3" s="4" t="s">
        <v>165</v>
      </c>
      <c r="B3" s="7" t="n">
        <v>4947023</v>
      </c>
      <c r="C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49:38Z</dcterms:created>
  <dcterms:modified xmlns:dcterms="http://purl.org/dc/terms/" xmlns:xsi="http://www.w3.org/2001/XMLSchema-instance" xsi:type="dcterms:W3CDTF">2018-08-14T16:49:38Z</dcterms:modified>
</cp:coreProperties>
</file>